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Per Share Data" sheetId="10" state="visible" r:id="rId10"/>
    <sheet xmlns:r="http://schemas.openxmlformats.org/officeDocument/2006/relationships" name="Common Shares" sheetId="11" state="visible" r:id="rId11"/>
    <sheet xmlns:r="http://schemas.openxmlformats.org/officeDocument/2006/relationships" name="Acquisitions, Dispositions, Dis" sheetId="12" state="visible" r:id="rId12"/>
    <sheet xmlns:r="http://schemas.openxmlformats.org/officeDocument/2006/relationships" name="Investments in Joint Ventures" sheetId="13" state="visible" r:id="rId13"/>
    <sheet xmlns:r="http://schemas.openxmlformats.org/officeDocument/2006/relationships" name="Notes Payable" sheetId="14" state="visible" r:id="rId14"/>
    <sheet xmlns:r="http://schemas.openxmlformats.org/officeDocument/2006/relationships" name="Derivative and Hedging Activiti" sheetId="15" state="visible" r:id="rId15"/>
    <sheet xmlns:r="http://schemas.openxmlformats.org/officeDocument/2006/relationships" name="Share-based Compensation and No" sheetId="16" state="visible" r:id="rId16"/>
    <sheet xmlns:r="http://schemas.openxmlformats.org/officeDocument/2006/relationships" name="Net Change In Operating Accou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lated Party Transactions Rel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er Share Data (Tables)" sheetId="24" state="visible" r:id="rId24"/>
    <sheet xmlns:r="http://schemas.openxmlformats.org/officeDocument/2006/relationships" name="Common Shares Common Shares (Ta" sheetId="25" state="visible" r:id="rId25"/>
    <sheet xmlns:r="http://schemas.openxmlformats.org/officeDocument/2006/relationships" name="Investments in Joint Ventures (" sheetId="26" state="visible" r:id="rId26"/>
    <sheet xmlns:r="http://schemas.openxmlformats.org/officeDocument/2006/relationships" name="Notes Payable (Tables)" sheetId="27" state="visible" r:id="rId27"/>
    <sheet xmlns:r="http://schemas.openxmlformats.org/officeDocument/2006/relationships" name="Share-based Compensation and _2" sheetId="28" state="visible" r:id="rId28"/>
    <sheet xmlns:r="http://schemas.openxmlformats.org/officeDocument/2006/relationships" name="Net Change in Operating Accou_2" sheetId="29" state="visible" r:id="rId29"/>
    <sheet xmlns:r="http://schemas.openxmlformats.org/officeDocument/2006/relationships" name="Fair Value Measurements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s (Details)" sheetId="34" state="visible" r:id="rId34"/>
    <sheet xmlns:r="http://schemas.openxmlformats.org/officeDocument/2006/relationships" name="Per Share Data (Calculation Of " sheetId="35" state="visible" r:id="rId35"/>
    <sheet xmlns:r="http://schemas.openxmlformats.org/officeDocument/2006/relationships" name="Common Shares (Narrative) (Deta" sheetId="36" state="visible" r:id="rId36"/>
    <sheet xmlns:r="http://schemas.openxmlformats.org/officeDocument/2006/relationships" name="Acquisitions, Dispositions, D_2" sheetId="37" state="visible" r:id="rId37"/>
    <sheet xmlns:r="http://schemas.openxmlformats.org/officeDocument/2006/relationships" name="Investments in Joint Ventures_2" sheetId="38" state="visible" r:id="rId38"/>
    <sheet xmlns:r="http://schemas.openxmlformats.org/officeDocument/2006/relationships" name="Investments in Joint Ventures_3" sheetId="39" state="visible" r:id="rId39"/>
    <sheet xmlns:r="http://schemas.openxmlformats.org/officeDocument/2006/relationships" name="Notes Payable (Summary Of Indeb" sheetId="40" state="visible" r:id="rId40"/>
    <sheet xmlns:r="http://schemas.openxmlformats.org/officeDocument/2006/relationships" name="Notes Payable (Narrative) (Deta" sheetId="41" state="visible" r:id="rId41"/>
    <sheet xmlns:r="http://schemas.openxmlformats.org/officeDocument/2006/relationships" name="Notes Payable (Scheduled Repaym" sheetId="42" state="visible" r:id="rId42"/>
    <sheet xmlns:r="http://schemas.openxmlformats.org/officeDocument/2006/relationships" name="Derivative and Hedging Activi_2" sheetId="43" state="visible" r:id="rId43"/>
    <sheet xmlns:r="http://schemas.openxmlformats.org/officeDocument/2006/relationships" name="Share-based Compensation and _3" sheetId="44" state="visible" r:id="rId44"/>
    <sheet xmlns:r="http://schemas.openxmlformats.org/officeDocument/2006/relationships" name="Share-based Compensation and _4" sheetId="45" state="visible" r:id="rId45"/>
    <sheet xmlns:r="http://schemas.openxmlformats.org/officeDocument/2006/relationships" name="Share-based Compensation and _5" sheetId="46" state="visible" r:id="rId46"/>
    <sheet xmlns:r="http://schemas.openxmlformats.org/officeDocument/2006/relationships" name="Share-based Compensation and _6" sheetId="47" state="visible" r:id="rId47"/>
    <sheet xmlns:r="http://schemas.openxmlformats.org/officeDocument/2006/relationships" name="Share-based Compensation and _7" sheetId="48" state="visible" r:id="rId48"/>
    <sheet xmlns:r="http://schemas.openxmlformats.org/officeDocument/2006/relationships" name="Net Change in Operating Accou_3"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Fair Value Measurements (Narrat" sheetId="52" state="visible" r:id="rId52"/>
    <sheet xmlns:r="http://schemas.openxmlformats.org/officeDocument/2006/relationships" name="Fair Value Measurements (Financ" sheetId="53" state="visible" r:id="rId53"/>
    <sheet xmlns:r="http://schemas.openxmlformats.org/officeDocument/2006/relationships" name="Fair Value Measurements (Fair V" sheetId="54" state="visible" r:id="rId54"/>
    <sheet xmlns:r="http://schemas.openxmlformats.org/officeDocument/2006/relationships" name="Related Party Transactions Re_2" sheetId="55" state="visible" r:id="rId55"/>
  </sheets>
  <definedNames/>
  <calcPr calcId="124519" fullCalcOnLoad="1"/>
</workbook>
</file>

<file path=xl/sharedStrings.xml><?xml version="1.0" encoding="utf-8"?>
<sst xmlns="http://schemas.openxmlformats.org/spreadsheetml/2006/main" uniqueCount="637">
  <si>
    <t>Document And Entity Information - shares</t>
  </si>
  <si>
    <t>9 Months Ended</t>
  </si>
  <si>
    <t>Sep. 30, 2018</t>
  </si>
  <si>
    <t>Oct. 19, 2018</t>
  </si>
  <si>
    <t>Document And Entity Information [Abstract]</t>
  </si>
  <si>
    <t>Entity Registrant Name</t>
  </si>
  <si>
    <t>CAMDEN PROPERTY TRUST</t>
  </si>
  <si>
    <t>Entity Central Index Key</t>
  </si>
  <si>
    <t>Trading Symbol</t>
  </si>
  <si>
    <t>CPT</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 USD ($) $ in Thousands</t>
  </si>
  <si>
    <t>Dec. 31, 2017</t>
  </si>
  <si>
    <t>Assets</t>
  </si>
  <si>
    <t>Land</t>
  </si>
  <si>
    <t>Buildings and improvements</t>
  </si>
  <si>
    <t>Real estate assets, at cost, total</t>
  </si>
  <si>
    <t>Accumulated depreciation</t>
  </si>
  <si>
    <t>Net operating real estate assets</t>
  </si>
  <si>
    <t>Properties under development, including land</t>
  </si>
  <si>
    <t>Investments in joint ventures</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 (Note 12)</t>
  </si>
  <si>
    <t xml:space="preserve"> </t>
  </si>
  <si>
    <t>Non-qualified deferred compensation share awards</t>
  </si>
  <si>
    <t>Equity</t>
  </si>
  <si>
    <t>Common shares of beneficial interest; $0.01 par value per share; 175,000 shares authorized; 105,494 and 105,489 issued; 102,977 and 102,769 outstanding at September 30, 2018 and December 31, 2017, respectively</t>
  </si>
  <si>
    <t>Additional paid-in capital</t>
  </si>
  <si>
    <t>Distributions in excess of net income attributable to common shareholders</t>
  </si>
  <si>
    <t>Treasury shares, at cost (9,841 and 10,073 common shares at September 30, 2018 and December 31, 2017, respectively)</t>
  </si>
  <si>
    <t>Accumulated other comprehensive income (loss)</t>
  </si>
  <si>
    <t>Total common equity</t>
  </si>
  <si>
    <t>Non-controlling interests</t>
  </si>
  <si>
    <t>Total equity</t>
  </si>
  <si>
    <t>Total liabilities and equity</t>
  </si>
  <si>
    <t>Condensed Consolidated Balance Sheets (Parenthetical) - $ / shares shares in Thousands</t>
  </si>
  <si>
    <t>Statement of Financial Position [Abstract]</t>
  </si>
  <si>
    <t>Common shares, par value, per share</t>
  </si>
  <si>
    <t>Common shares, authorized</t>
  </si>
  <si>
    <t>Common shares, issued</t>
  </si>
  <si>
    <t>Common shares, outstanding</t>
  </si>
  <si>
    <t>Treasury shares, at cost</t>
  </si>
  <si>
    <t>Condensed Consolidated Statements Of Income And Comprehensive Income - USD ($) shares in Thousands, $ in Thousands</t>
  </si>
  <si>
    <t>3 Months Ended</t>
  </si>
  <si>
    <t>Sep. 30, 2017</t>
  </si>
  <si>
    <t>Property revenues</t>
  </si>
  <si>
    <t>Rental revenues</t>
  </si>
  <si>
    <t>Revenues</t>
  </si>
  <si>
    <t>Property expenses</t>
  </si>
  <si>
    <t>Property operating and maintenance</t>
  </si>
  <si>
    <t>Real estate taxes</t>
  </si>
  <si>
    <t>Non-property income</t>
  </si>
  <si>
    <t>Interest and other income</t>
  </si>
  <si>
    <t>Income on deferred compensation plans</t>
  </si>
  <si>
    <t>Total non-property income</t>
  </si>
  <si>
    <t>Other expenses</t>
  </si>
  <si>
    <t>General and administrative</t>
  </si>
  <si>
    <t>Interest</t>
  </si>
  <si>
    <t>Depreciation and amortization</t>
  </si>
  <si>
    <t>Expense on deferred compensation plans</t>
  </si>
  <si>
    <t>Total other expenses</t>
  </si>
  <si>
    <t>Loss on early retirement of debt</t>
  </si>
  <si>
    <t>Equity in income of joint ventures</t>
  </si>
  <si>
    <t>[1],[2]</t>
  </si>
  <si>
    <t>Income from continuing operations before income taxes</t>
  </si>
  <si>
    <t>Income tax expense</t>
  </si>
  <si>
    <t>Net income</t>
  </si>
  <si>
    <t>Less income allocated to non-controlling interests from continuing operations</t>
  </si>
  <si>
    <t>Net income attributable to common shareholders</t>
  </si>
  <si>
    <t>Earnings per share – basic</t>
  </si>
  <si>
    <t>Earnings per share – diluted</t>
  </si>
  <si>
    <t>Distributions declared per common share</t>
  </si>
  <si>
    <t>Weighted average number of common shares outstanding – basic</t>
  </si>
  <si>
    <t>Weighted average number of common shares outstanding – diluted</t>
  </si>
  <si>
    <t>Condensed Consolidated Statements of Comprehensive Income</t>
  </si>
  <si>
    <t>Other comprehensive income</t>
  </si>
  <si>
    <t>Unrealized gain on cash flow hedging activities</t>
  </si>
  <si>
    <t>Reclassification of net loss on cash flow hedging activities, prior service cost and net loss on post-retirement obligation</t>
  </si>
  <si>
    <t>Comprehensive income</t>
  </si>
  <si>
    <t>Comprehensive income attributable to common shareholders</t>
  </si>
  <si>
    <t>Other property revenues</t>
  </si>
  <si>
    <t>Total Property Expenses</t>
  </si>
  <si>
    <t>Expenses</t>
  </si>
  <si>
    <t>Fee and asset management income</t>
  </si>
  <si>
    <t>Property management</t>
  </si>
  <si>
    <t>Fee and asset management expense</t>
  </si>
  <si>
    <t>[1]</t>
  </si>
  <si>
    <t>Equity in income for the three and nine months ended September 30, 2017 includes our ownership interest of the hurricane related expenses of approximately $0.4 million.</t>
  </si>
  <si>
    <t>[2]</t>
  </si>
  <si>
    <t>Net income for the three and nine months ended September 30, 2017 includes approximately $1.3 million of property expense relating to Hurricanes Harvey and Irma in the third quarter of 2017.</t>
  </si>
  <si>
    <t>Condensed Consolidated Statements Of Equity - USD ($) $ in Thousands</t>
  </si>
  <si>
    <t>Total</t>
  </si>
  <si>
    <t>Common shares of beneficial interest</t>
  </si>
  <si>
    <t>Distributions in excess of net income</t>
  </si>
  <si>
    <t>Accumulated other comprehensive (loss)/income</t>
  </si>
  <si>
    <t>Beginning balance at Dec. 31, 2016</t>
  </si>
  <si>
    <t>Increase (Decrease) in Stockholders' Equity [Roll Forward]</t>
  </si>
  <si>
    <t>Net Income</t>
  </si>
  <si>
    <t>Common shares issued</t>
  </si>
  <si>
    <t>Net share awards</t>
  </si>
  <si>
    <t>Employee share purchase plan</t>
  </si>
  <si>
    <t>Common share options exercised</t>
  </si>
  <si>
    <t>Change in classification of deferred compensation plan</t>
  </si>
  <si>
    <t>Change in redemption value of non-qualified share awards</t>
  </si>
  <si>
    <t>Diversification of share awards within deferred compensation plan</t>
  </si>
  <si>
    <t>Conversion of operating partnership units</t>
  </si>
  <si>
    <t>Cash distributions declared to equity holders</t>
  </si>
  <si>
    <t>Other</t>
  </si>
  <si>
    <t>Ending balance at Sep. 30, 2017</t>
  </si>
  <si>
    <t>Ending balance at Dec. 31, 2017</t>
  </si>
  <si>
    <t>Common shares repurchased</t>
  </si>
  <si>
    <t>Ending balance at Sep. 30, 2018</t>
  </si>
  <si>
    <t>Condensed Consolidated Statements Of Cash Flows - USD ($) $ in Thousands</t>
  </si>
  <si>
    <t>Cash flows from operating activities</t>
  </si>
  <si>
    <t>Adjustments to reconcile net income to net cash from operating activities:</t>
  </si>
  <si>
    <t>Distributions of income from joint ventures</t>
  </si>
  <si>
    <t>Share-based compensation</t>
  </si>
  <si>
    <t>Net change in operating accounts and other</t>
  </si>
  <si>
    <t>Net cash from operating activities</t>
  </si>
  <si>
    <t>Cash flows from investing activities</t>
  </si>
  <si>
    <t>Development and capital improvements, including land</t>
  </si>
  <si>
    <t>Acquisition of operating properties</t>
  </si>
  <si>
    <t>Proceeds from sale of land</t>
  </si>
  <si>
    <t>Maturities of short-term investments</t>
  </si>
  <si>
    <t>Increase in non-real estate assets</t>
  </si>
  <si>
    <t>Decrease (increase) in note receivable</t>
  </si>
  <si>
    <t>Net cash from investing activities</t>
  </si>
  <si>
    <t>Cash flows from financing activities</t>
  </si>
  <si>
    <t>Borrowings on unsecured credit facility and other short-term borrowings</t>
  </si>
  <si>
    <t>Repayments on unsecured credit facility and other short-term borrowings</t>
  </si>
  <si>
    <t>Repayment of notes payable</t>
  </si>
  <si>
    <t>Distributions to common shareholders and non-controlling interests</t>
  </si>
  <si>
    <t>Proceeds from issuance of common shares</t>
  </si>
  <si>
    <t>Repurchase of common shares and redemption of units</t>
  </si>
  <si>
    <t>Net cash from financing activities</t>
  </si>
  <si>
    <t>Net increase (decrease) in cash, cash equivalents, and restricted cash</t>
  </si>
  <si>
    <t>Total cash, cash equivalents, and restricted cash, beginning of year</t>
  </si>
  <si>
    <t>Total cash, cash equivalents, and restricted cash, end of period</t>
  </si>
  <si>
    <t>Cash, Cash Equivalents, Restricted Cash and Restricted Cash Equivalents [Abstract]</t>
  </si>
  <si>
    <t>Total cash, cash equivalents, and restricted cash</t>
  </si>
  <si>
    <t>Supplemental information</t>
  </si>
  <si>
    <t>Cash paid for interest, net of interest capitalized</t>
  </si>
  <si>
    <t>Cash paid for income taxes</t>
  </si>
  <si>
    <t>Supplemental schedule of noncash investing and financing activities</t>
  </si>
  <si>
    <t>Distributions declared but not paid</t>
  </si>
  <si>
    <t>Value of shares issued under benefit plans, net of cancellations</t>
  </si>
  <si>
    <t>Accrual associated with construction and capital expenditures</t>
  </si>
  <si>
    <t>Description of Business</t>
  </si>
  <si>
    <t>Description of Business [Abstract]</t>
  </si>
  <si>
    <t>1. Description of Business Business . Formed on May 25, 1993, Camden Property Trust, a Texas real estate investment trust ("REIT"), and all consolidated subsidiaries are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September 30, 2018 , we owned interests in, operated, or were developing 167 multifamily properties comprised of 56,858 apartment homes across the United States. Of the 167 properties, eight properties were under construction as of September 30, 2018 , and will consist of a total of 2,378 apartment homes when completed. We also own land holdings which we may develop into multifamily communities in the future.</t>
  </si>
  <si>
    <t>Summary of Significant Accounting Policies and Recent Accounting Pronouncements</t>
  </si>
  <si>
    <t>Accounting Policies [Abstract]</t>
  </si>
  <si>
    <t>2. Summary of Significant Accounting Policies and Recent Accounting Pronouncements 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September 30, 2018 , two of our consolidated operating partnerships are VIEs. We are considered the primary beneficiary of both consolidated operating partnerships and therefore consolidate these operating partnerships. We hold the sole 1% general partnership interest in each of these consolidated operating partnership VIEs. During the three months ended September 30, 2018 , certain unit holders of one of these consolidated operating partnerships redeemed their operating partnership units in exchange for cash consideration of approximately $14.4 million , and as of September 30, 2018 , we held 95% of the outstanding common limited partnership units. We held 92% of the outstanding common limited partnership units of the other consolidated operating partnership as of September 30, 2018 .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7 Annual Report on Form 10-K. Certain insignificant amounts in the unaudited condensed consolidated statements of cash flows for the nine months ended September 30, 2017 have been reclassified to conform to the current year presentation. These reclassifications had no impact on our condensed consolidated cash flows from investing activities. 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We generally believe acquisitions of operating properties are asset acquisitions, which include the capitalization of transaction costs.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During the three months ended September 30, 2018 and September 30, 2017 , we recognized amortization expense of approximately $2.4 million and $0.7 million , respectively, and during the nine months ended September 30, 2018 and September 30, 2017 , we recognized approximately $8.0 million and $0.7 million , respectively, related to in-place leases. During the nine months ended September 30, 2018 , we recognized approximately $0.2 million related to net below market leases. During the three and nine months ended September 30, 2018 , the weighted average amortization periods for in-place and net below market leases were approximately seven months and five months , respectively. During the three and nine months ended September 30, 2017 , the weighted average amortization period for in-place leases was six months.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and nine months ended September 30, 2018 or 2017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Capitalized interest was approximately $3.3 million and $3.4 million for the three months ended September 30, 2018 and 2017 , respectively, and was approximately $10.8 million and $11.6 million for the nine months ended September 30, 2018 and 2017 , respectively. Capitalized real estate taxes were approximately $0.4 million and $0.6 million for the three months ended September 30, 2018 and 2017 , respectively, and were approximately $1.9 million for each of the nine months ended September 30, 2018 and 2017 .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 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 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18 and December 31, 2017 ,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Note Receivable. We have one note receivable included in other assets, net, in our condensed consolidated balance sheets, relating to a real estate secured loan made to an unaffiliated third party. During the third quarter of 2018, we received payment of approximately $9.5 million in principal and approximately $0.5 million in interest on this note which matures on October 1, 2025. At September 30, 2018 and December 31, 2017 , the outstanding note receivable balance was approximately $9.3 million and $18.8 million , respectively, and the interest rate was approximately 4.0% for each of the nine months ended September 30, 2018 and 2017 . Interest is recognized over the life of the note and included in interest and other income in our condensed consolidated statements of income and comprehensive income. We consider a note receivable to be impaired if it is probable we will not collect all contractually due principal and interest and do not accrue interest when a note is considered impaired and an allowance is recorded for any principal and previously accrued interest which is not believed to be collectible. Recent Accounting Pronouncements. In August 2018, the Financial Accounting Standards Board ("FASB") issued ASU 2018-15, "Intangibles—Goodwill and Other— Internal-Use Software (Subtopic 350-40): Customer’s Accounting for Implementation Costs Incurred in a Cloud Computing Arrangement That Is a Service Contract." ASU 2018-15 clarifies certain implementation costs relating to a cloud computing arrangement which is considered to be a service contract should be capitalized as if the arrangement was an internal-use software project. ASU 2018-15 is effective for interim and annual periods beginning after December 15, 2019, and early adoption is permitted. This standard may be applied using the prospective transition method which is applicable to service contracts entered, renewed, or materially modified after the effective date or the retrospective transition method which allows us to recognize a cumulative effect adjustment to the opening balance of retained earnings, if any, as of the adoption date. We expect to adopt ASU 2018-15 as of January 1, 2019, using the retrospective transition method and we do not expect our adoption to have a material impact on our consolidated financial statements. In August 2018, FASB issued ASU 2018-13 " Fair Value Measurement (Topic 820): Disclosure Framework-Changes to the Disclosure Requirements for Fair Value Measurement. " ASU 2018-13 removes, modifies, and adds certain fair value disclosure requirements including (i) the removal of disclosures regarding amounts, reasons, and timing for transfers between Levels 1 and 2 as well as descriptions of valuation processes used for Level 3 measurements of the fair value hierarchy; (ii) modified disclosures for the timing of liquidation of investee assets; (iii) clarifies the narrative description of the measurement uncertainty of Level 3 fair value measurements at the reporting date does not need to include sensitivity of future changes; (iv) add disclosures related to changes in unrealized gains and losses in other comprehensive income for recurring Level 3 fair value measurements to also be included in the statement of comprehensive income; and (v) add disclosures for the range and weighted average of significant unobservable inputs. ASU 2018-13 is effective January 1, 2020 for the additional disclosures and early adoption of the removal and amended disclosures is allowed. We expect to adopt ASU 2018-13 as of January 1, 2020 and do not expect the adoption to have a material impact.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intended to promote a more consistent interpretation and application of the principles outlined in the standard have been issued since the issuance of ASU 2014-09 which modify certain sections of the new revenue recognition standard. We adopted ASU 2014-09 and all related amendments effective January 1, 2018 using the modified retrospective with cumulative effect transition method. This method requires us to recognize the cumulative effect of initially applying the new revenue standard as an adjustment, if any, to the opening balance of retained earnings, which had no impact on our consolidated financial statements upon adoption. See Note 3, "Revenues," for additional disclosures required by the ASU. In February 2016, the FASB issued ASU 2016-02, "Leases." ASU 2016-02 supersedes the current accounting for leases. The new lease standard retains three distinct types of leases which are similar to existing guidance for lessors: operating, sales-type, and financing, and aligns many of the underlying lessor model principles with those in the new revenue standard. For lessees, the new lease standard retains two distinct types of leases, finance and operating; and (i) requires lessees to record a right of use asset and a related liability for the rights and obligations associated with a lease, regardless of lease classification, and recognize lease expense in a manner similar to current accounting and (ii) eliminates most real estate specific lease provisions. We will adopt ASU 2016-02 and its related amendments as of January 1, 2019 and will adopt the transition practical expedient which allows us to recognize a cumulative-effect adjustment to the opening balance of retained earnings as of the adoption date. We have identified our lease commitments and are finalizing our evaluation on our consolidated financial statements and on our internal accounting processes. Based on our assessments, substantially all of our real estate lessor commitments will continue to be accounted for as operating leases and we do not believe the new leasing standard will have a material impact on rental revenues. We are in the process of implementing changes to disclosures, policies, and internal controls in conjunction with our review of lease agreements. Our lessee operating lease commitments will be subject to the new guidance and recognized as operating lease liabilities and right-of-use assets upon adoption. We do not believe our adoption of the new leasing standard will have a material impact on our consolidated financial statements as the estimated increase of right-of-use assets and lease liabilities on our consolidated balance sheets is not expected to exceed $20 million. The ultimate impact, however, will depend on our lease portfolio as of the adoption date.</t>
  </si>
  <si>
    <t>Revenues [Abstract]</t>
  </si>
  <si>
    <t>3. Revenues On January 1, 2018, we adopted ASU 2014-09 and all related amendments in accordance with ASU 2014-09 and elected to apply the new revenue standard to those contracts which were not completed as of January 1, 2018. We also elected to omit disclosing the value of unsatisfied performance obligations for (i) contracts with an original expected length of one year or less and (ii) contracts for which the invoiced amount directly corresponds to the value transferred to the customer as provided for in the practical expedients. Our adoption of ASU 2014-09 and its related amendments did not have a material impact upon our consolidated financial statements as the majority of our revenues are derived from real estate lease contracts which are scoped out of ASU 2014-09. Our presentation of revenue within our condensed consolidated statements of income and comprehensive income is separated into its component parts by the nature and timing of the revenue streams. Our revenue within the scope of this new revenue standard is recognized when the services are transferred to our customers for an amount which reflects the consideration we expect to receive in exchange for those services rendered and include the following: Other Property Revenues. The items within other property revenues relate to non-lease components within a lease contract and primarily consist of utility rebillings which are usually recognized over time and other transactional fees primarily recognized at a point-in-time. These fees are charged to our residents and recognized monthly as the performance obligation is satisfied. Upon our adoption of ASU 2014-09, we are now presenting certain revenue items, historically included as a component of other property revenues, as rental revenues due to the nature and timing of revenue recognition for these items being more closely aligned to a lease. This new presentation has been applied prospectively as this reclassification will not have an impact upon total property revenues or the opening balance of retained earnings. Approximately $5.5 million and $16.9 million of rental revenue is related to this presentation for the three and nine months ended September 30, 2018 , respectively. Had ASU 2014-09 been effective as of January 1, 2017, we would have reclassified approximately $5.7 million and $16.7 million from other property revenues to rental revenue for the three and nine months ended September 30, 2017 , respectively. Fee and Asset Management Income. Management fee income primarily consists of fees charged to our unconsolidated joint ventures for managing the joint venture, and the development, redevelopment and capital expenditures of their operating communities. While the individual activities related to these fees may vary, the services provided are substantially similar, have the same pattern of transfer, and are considered to be individual performance obligations composed of a series of distinct services, recognized monthly as earned. We also generate construction fees for construction management and general contracting services provided to third-party owners of multifamily, commercial, and retail properties. These fees are recognized as we satisfy our single performance obligation over time based on a percentage-of-completion of cost basis which we believe is an accurate depiction of the transfer of control to our customers. For these contracts, significant judgment is used to estimate the cost plus margin for the project fee and our profitability on those contracts is dependent on the ability to accurately predict such factors. Contract Balances. We record third-party construction receivables for amounts where we have unconditional rights to payment but have not received and liabilities for amounts incurred but not paid. For the three and nine months ended September 30, 2018 , these contract receivable and liability balances were immaterial.</t>
  </si>
  <si>
    <t>Per Share Data</t>
  </si>
  <si>
    <t>Earnings Per Share [Abstract]</t>
  </si>
  <si>
    <t>4. Per Share Data Basic earnings per share is computed using net income attributable to common shareholders and the weighted average number of common shares outstanding. Diluted earnings per share reflects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ere approximately 2.1 million and 1.4 million for the three months ended September 30, 2018 and 2017, respectively, and were approximately 2.2 million and 1.5 million for the nine months ended September 30, 2018 and 2017 , respectively. These securities, which include common share options and share awards granted and units convertible into common shares, were excluded from the diluted earnings per share calculations as they are anti-dilutive. The following table presents information necessary to calculate basic and diluted earnings per share for the periods indicated: Three Months Ended Nine Months Ended (in thousands, except per share amounts) 2018 2017 2018 2017 Earnings per common share calculation – basic Three Months Ended Nine Months Ended (in thousands, except per share amounts) 2018 2017 2018 2017 Income from continuing operations attributable to common shareholders $ 38,866 $ 34,384 $ 116,932 $ 108,433 Amount allocated to participating securities (284 ) (21 ) (831 ) (133 ) Net income attributable to common shareholders – basic $ 38,582 $ 34,363 $ 116,101 $ 108,300 Total earnings per common share – basic $ 0.41 $ 0.38 $ 1.22 $ 1.20 Weighted average number of common shares outstanding – basic 95,257 91,011 95,190 90,351 Earnings per common share calculation – diluted Income from continuing operations attributable to common shareholders, net of amount allocated to participating securities $ 38,582 $ 34,363 $ 116,101 $ 108,300 Income allocated to common units from continuing operations — 294 — 869 Net income attributable to common shareholders – diluted $ 38,582 $ 34,657 $ 116,101 $ 109,169 Total earnings per common share – diluted $ 0.40 $ 0.38 $ 1.22 $ 1.20 Weighted average number of common shares outstanding – basic 95,257 91,011 95,190 90,351 Incremental shares issuable from assumed conversion of: Common share options and share awards granted 160 217 143 189 Common units — 805 — 805 Weighted average number of common shares outstanding – diluted 95,417 92,033 95,333 91,345</t>
  </si>
  <si>
    <t>Common Shares</t>
  </si>
  <si>
    <t>Stockholders' Equity Note [Abstract]</t>
  </si>
  <si>
    <t>Common Shares [Text Block]</t>
  </si>
  <si>
    <t>5. Common Shares In May 2017, we created an at-the market ("ATM") share offering program through which we can, but have no obligation to, sell common shares having an aggregate offering price of up to $315.3 million (the "2017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17 ATM program are intended to be used for general corporate purposes, which may include reducing future borrowings under our $600 million unsecured line of credit, the repayment of other indebtedness, the redemption or other repurchase of outstanding debt or equity securities, funding for development activities, and financing for acquisitions. For the three and nine months ended September 30, 2018 , and through the date of this filing, we did not sell any shares under the 2017 ATM program. As of the date of this filing, we had common shares having an aggregate offering price of up to $312.8 million remaining available for sale under the 2017 ATM program. The following table presents activity under our 2017 ATM program for the three and nine months ended September 30, 2017. Three and Nine Months Ended (in thousands, except per share amounts) September 30, 2017 Total net consideration $ 2,513.6 Common shares sold 28.1 Average price per share $ 90.44 We have a repurchase plan approved by our Board of Trust Managers which allows for the repurchase of up to $500 million of our common equity securities through open-market purchases, block purchases, and privately negotiated transactions. In March 2018, we repurchased 3,222 common shares for approximately $0.3 million . There were no repurchases during the three months ended September 30, 2018 . As of the date of this filing, the remaining dollar value of our common equity securities authorized to be repurchased under this program was approximately $269.5 million . There were no repurchases during the nine months ended September 30, 2017 . We currently have an automatic shelf registration statement which allows us to offer common shares, preferred shares, debt securities, or warrants, and our Amended and Restated Declaration of Trust provides we may issue up to 185 million shares of beneficial interest, consisting of 175 million common shares and 10 million preferred shares. At September 30, 2018, we had approximately 93.1 million common shares outstanding, net of treasury shares and shares held in our deferred compensation arrangements, and no preferred shares outstanding.</t>
  </si>
  <si>
    <t>Acquisitions, Dispositions, Discontinued Operations and Assets Held for Sale</t>
  </si>
  <si>
    <t>Property, Plant and Equipment [Abstract]</t>
  </si>
  <si>
    <t>Acquisitions, Dispositions, Assets Held For Sale and Impairment [Text Block]</t>
  </si>
  <si>
    <t>6. Acquisitions and Dispositions Asset Acquisition of Operating Properties. In September 2018, we acquired one operating property comprised of 299 apartment homes located in Orlando, Florida, for approximately $89.8 million . In February 2018, we acquired one operating property comprised of 333 apartment homes located in Orlando, Florida, for approximately $81.4 million . In January 2018, we acquired one operating property comprised of 358 apartment homes located in St. Petersburg, Florida, for approximately $126.9 million . In June 2017, we acquired one operating property comprised of 250 apartment homes, located in Atlanta, Georgia, for approximately $58.3 million . Acquisition of Land. In April 2018, we acquired approximately 1.8 acres of land in Orlando, Florida for approximately $11.4 million for the development of a community with 360 wholly-owned apartment homes which commenced construction during the quarter ended June 30, 2018. In April 2017, we acquired approximately 8.2 acres of land in San Diego, California for $20.0 million . Land Holding Dispositions. In September 2018, we sold approximately 14.1 acres of land adjacent to two development properties in Phoenix, Arizona for approximately $11.5 million .</t>
  </si>
  <si>
    <t>Investments in Joint Ventures</t>
  </si>
  <si>
    <t>Equity Method Investments and Joint Ventures [Abstract]</t>
  </si>
  <si>
    <t>7. Investments in Joint Ventures As of September 30, 2018 , our equity investments in unconsolidated joint ventures, which are accounted for utilizing the equity method of accounting, consisted of three investment funds (collectively the "Funds") with our ownership percentages ranging from 20.0% to 31.3% . We provide property and asset management and other services to the Funds which own operating properties and we may also provide construction and development services to the Funds which own properties under development. One of the Funds, in which we have a 20.0% ownership interest, did not own any properties for any periods presented. We have a 31.3% ownership interest in each of the two other Funds. The following table summarizes the combined balance sheets and statements of income data for the Funds as of and for the periods presented: (in millions) September 30, 2018 December 31, 2017 Total assets $ 703.1 $ 715.9 Total third-party debt 511.7 514.5 Total equity 166.1 174.5 Three Months Ended Nine Months Ended (in millions) 2018 2017 2018 2017 Total revenues $ 32.5 $ 30.8 $ 95.3 $ 91.2 Net income (1) $ 4.0 $ 2.0 $ 11.6 $ 9.4 Equity in income (2) (3) $ 1.9 $ 1.3 $ 5.6 $ 4.9 (1) Net income for the three and nine months ended September 30, 2017 includes approximately $1.3 million of property expense relating to Hurricanes Harvey and Irma in the third quarter of 2017. (2) Equity in income excludes our ownership interest of fee income from various services provided by us to the Funds. (3) Equity in income for the three and nine months ended September 30, 2017 includes our ownership interest of the hurricane related expenses of approximately $0.4 million . The Funds have been funded in part with secured third-party debt and, as of September 30, 2018 , we had no outstanding guarantees related to debt of the Funds. We may earn fees for property and asset management, construction, development, and other services related to the Funds and may earn a promoted equity interest if certain thresholds are met. We eliminate fee income for services provided to the Funds to the extent of our ownership. Fees earned for these services, net of eliminations, were approximately $1.5 million and 1.4 million for the three months ended September 30, 2018 and 2017 , respectively and approximately $4.3 million and $4.0 million for the nine months ended September 30, 2018 and 2017 , respectively.</t>
  </si>
  <si>
    <t>Notes Payable</t>
  </si>
  <si>
    <t>Notes Payable [Abstract]</t>
  </si>
  <si>
    <t>8. Notes Payable The following is a summary of our indebtedness: (in millions) September 30, December 31, 2017 Commercial banks Unsecured credit facility $ 30.0 $ — Unsecured short-term borrowings 24.0 — $ 54.0 $ — Senior unsecured notes (1) 4.78% Notes, due 2021 $ 249.0 $ 248.7 3.15% Notes, due 2022 347.1 346.6 5.07% Notes, due 2023 247.9 247.6 4.36% Notes, due 2024 248.7 248.5 3.68% Notes, due 2024 247.5 247.2 $ 1,340.2 $ 1,338.6 Total unsecured notes payable $ 1,394.2 $ 1,338.6 Secured notes (1) 2.86% – 5.77% Conventional Mortgage Notes, due 2018 – 2045 $ 865.4 $ 866.0 Total notes payable $ 2,259.6 $ 2,204.6 Other floating rate debt included in secured notes (2.86%) $ 175.0 $ 175.0 (1) Unamortized debt discounts and debt issuance costs of $10.2 million and $12.3 million are included in senior unsecured and secured notes payable as of September 30, 2018 and December 31, 2017 , respectively. We have a $600 million unsecured credit facility which matures in August 2019 , with two six-month options to extend the maturity date at our election to August 2020 . Additionally, we have the option to further increase our credit facility to $900 million by either adding additional banks to the facility or obtaining the agreement of the existing banks to increase their commitments. The interest rate on our credit facility is based upon the London Interbank Offered Rate ("LIBOR") plus a margin which is subject to change as our credit ratings change. Advances under our credit facility may be priced at the scheduled rates, or we may enter into bid rate loans with participating banks at rates below the scheduled rates. These bid rate loans have terms of 180 days or less and may not exceed the lesser of $300 million or the remaining amount available under our credit facility. Our credit facility is subject to customary financial covenants and limitations. We believe we are in compliance with all such financial covenants and limitations on the date of this filing. Our credit facility provides us with the ability to issue up to $50 million in letters of credit. While our issuance of letters of credit does not increase our borrowings outstanding under our credit facility, it does reduce the amount available. At September 30, 2018 , we had approximately $30.0 million outstanding on our $600 million credit facility and we had outstanding letters of credit totaling approximately $10.1 million , leaving approximately $559.9 million available under our credit facility. In May 2018, we extended the term on our $45.0 million unsecured short-term borrowing facility from May 2018 to May 2019 . The interest rate is based on LIBOR plus 0.95% . At September 30, 2018 , we had $24.0 million outstanding on this unsecured short-term borrowing facility, leaving $21.0 million available under this facility. We had outstanding floating rate debt of approximately $229.0 million and $175.0 million at September 30, 2018 and 2017 , respectively, which included amounts borrowed under our unsecured credit facility and unsecured short-term borrowings. The weighted average interest rate on such debt was approximately 2.9% and 1.9% for the nine months ended September 30, 2018 and 2017 , respectively. Our indebtedness had a weighted average maturity of approximately 3.4 years at September 30, 2018 . The table below is a summary of the maturity dates of our outstanding debt and principal amortizations, and the weighted average interest rates on such debt, at September 30, 2018 : (in millions) (1) Amount Weighted Average Interest Rate 2018 (2) $ 379.7 4.4 % 2019 (3) 462.0 5.1 2020 (4) 28.8 3.1 2021 249.1 4.8 2022 349.3 3.2 Thereafter 790.7 4.4 Total $ 2,259.6 4.4 % (1) Includes amortization of debt discounts and debt issuance costs, net of scheduled principal payments. (2) In October 2018, we repaid $175.0 million of variable rate secured conventional mortgage notes at maturity and $205.0 million outstanding fixed rate secured conventiona l mortgage notes. (3) Includes the $24.0 million unsecured short-term borrowings . In October 2018, we repaid the outstanding balance on our unsecured short-term borrowings. See below for a further discussion. (4) Includes all available extension options and the $30.0 million balance outstanding under our unsecured line of credit. Also in October 2018, we repaid the outstanding balance on our unsecured line of credit. See below for a further discussion. In September 2018, we entered into a $100.0 million three -year unsecured floating-rate term loan with an unrelated third party, which was funded in October 2018. The interest rate on the term loan is based on LIBOR plus a margin which is subject to change as our credit ratings change. See Note 15, "Related Party Transactions" for a further discussion of this transaction. In October 2018, we repaid at maturity our $175.0 million variable rate secured conventional mortgage notes and $205.0 million of outstanding fixed rate secured conventional mortgage notes which were scheduled to mature in 2018 from our unsecured line of credit, other short-term borrowings, and the $100.0 million term loan discussed above. Also in October 2018, we issued $400.0 million aggregate principal amount of 4.100% senior unsecured notes due October 15, 2028 (the "2028 Notes") under our existing shelf registration statement. The 2028 Notes were offered to the public at 99.893% of their face amount with a stated rate of 4.100% and a yield to maturity of 4.113% . After giving effect to the settlement of the swap agreements as discussed below in Note 9, "Derivative Financial Instruments and Hedging Activities," and deducting the underwriting discounts and other estimated expenses of the offering, the effective annual interest rate on the 2028 Notes is approximately 3.74% . We received net proceeds of approximately $396.1 million , net of underwriting discounts and other estimated offering expenses. Interest on the 2028 Notes is payable semi-annually on April 15 and October 15, beginning April 15, 2019. We may redeem the 2028 Notes, in whole or in part, at any time at a redemption price equal to the principal amount and accrued interest of the notes being redeemed, plus a make-whole provision. If, however, we redeem the 2028 Notes 90 days or fewer prior to the maturity date, the redemption price will equal 100% of the principal amount of the 2028 Notes to be redeemed plus accrued and unpaid interest on the amount being redeemed to the redemption date. The 2028 Notes are direct, senior unsecured obligations and rank equally with all of our other unsecured and unsubordinated indebtedness. We used the proceeds from the offering of the 2028 Notes to repay outstanding balances on our unsecured line of credit and other short-term borrowings (including amounts incurred to repay the $380.0 million secured unconventional mortgage notes) and the remainder for general corporate purposes.</t>
  </si>
  <si>
    <t>Derivative and Hedging Activities Derivative and Hedging Activities (Notes)</t>
  </si>
  <si>
    <t>Derivative Instruments and Hedging Activities Disclosure [Abstract]</t>
  </si>
  <si>
    <t>Derivative Instruments and Hedging Activities Disclosure [Text Block]</t>
  </si>
  <si>
    <t>9. Derivative Financial Instrument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See Note 2, "Summary of Significant Accounting Policies and Recent Accounting Pronouncements" for a further discussion of derivative financial instruments. Cash Flow Hedges of Interest Rate Risk. Our objectives in using interest rate derivatives are to add stability to interest expense and to manage our exposure to interest rate movements. To accomplish these objectives, we primarily use interest rate swaps and caps as part of our interest rate risk management strategy. Interest rate swaps involve the receipt of variable rate amounts from a counterparty in exchange for us making fixed-rate payments over the life of the agreements without exchange of the underlying notional amount. Interest rate caps involve the receipt of variable rate amounts from a counterparty if interest rates rise above the strike rate on the contract in exchange for an upfront premium. Designated Hedges. The gain or loss on derivatives designated and qualifying as cash flow hedges is reported as a component of other comprehensive income or loss, and subsequently reclassified into earnings in the period the hedged forecasted transaction affects earnings and is presented in the same line item as the earnings effect of the hedged item. In February 2018, we entered into two forward interest rate swap agreements with an aggregate notional amount of $200.0 million to hedge a future fixed rate debt issuance expected to occur in October 2018. At September 30, 2018 , we had a total of five forward interest rate swaps with a total notional value of $400.0 million to hedge a portion of future fixed rate debt issuances. At September 30, 2017 , we had one forward interest rate swap with a notional value of $100.0 million to hedge a portion of future fixed rate debt issuances. In connection with the 2028 Notes issued in October 2018, we settled all of the forward interest rate swaps resulting in a net cash receipt of approximately $15.9 million . Amounts in other comprehensive income associated with the settled forward interest rate swaps will be reclassified to interest expense as interest payments are made on the 2028 Notes. As of September 30, 2018 , the amount we expect to be reclassified into earnings in the next 12 months as a decrease to interest expense is approximately $1.6 million . See Note 14, "Fair Value Measurements" for a further discussion of the fair value of our derivative financial instrument. Non-Designated Hedges. Derivatives are not entered into for speculative purposes and are used to manage our exposure to interest rate movements and other identified risks. Our non-designated hedges are either specifically non-designated by management or do not meet strict hedge accounting requirements. Changes in the fair value of derivatives not designated in hedging relationships are recorded directly in earnings in interest and other income. At September 30, 2018 , we did not have any non-designated hedges outstanding. At September 30, 2017 , we had one outstanding interest rate cap with a notional amount of $175.0 million which was not designated as a hedge of interest rate risk. The fair value changes for this derivative was not material. The table below presents the fair value of our derivative financial instruments as well as their classification in the consolidated balance sheets at September 30, 2018 and December 31, 2017: Asset Derivatives Liability Derivatives September 30, 2018 (1) December 31, 2017 September 30, 2018 (1) December 31, 2017 (in millions) Balance Sheet Fair Balance Sheet Fair Balance Sheet Fair Balance Sheet Fair Derivatives designated as hedging instruments Interest Rate Swaps Other Assets $ 15.7 Other Assets $ 2.2 Other Liabilities $ — Other Liabilities $ 0.5 (1) The derivatives subject to master netting arrangements are presented on a gross basis on our condensed consolidated balance sheet as of September 30, 2018 . We did not have any derivative contracts in a liability position as of September 30, 2018 and there were no derivative contracts in a master netting arrangement as of December 31, 2017. The table below presents the effect of our derivative financial instruments in the consolidated statements of income and comprehensive income for the three months ended September 30, 2018 : (in millions) Unrealized Gain Location of Gain Amount of Gain Derivatives in Cash Flow Hedging Relationships 2018 2017 2018 Interest Rate Swaps $ 5.2 $ 1.8 Interest expense N/A The table below presents the effect of our derivative financial instruments in the consolidated statements of income and comprehensive income for the nine months ended September 30, 2018 : (in millions) Unrealized Gain Location of Gain Amount of Gain Derivatives in Cash Flow Hedging Relationships 2018 2017 2018 Interest Rate Swaps $ 14.0 $ 1.8 Interest expense N/A Credit-Risk-Related Contingent Features. Derivative financial investments expose us to credit risk in the event of non-performance by the counterparties under the terms of the interest rate hedge agreements. The Company has an agreement with a derivative counterparty that contains a provision where the Company could be declared in default on its derivative obligations if repayment of the underlying indebtedness is accelerated by the lender due to the Company's default on the indebtedness. We did not have any derivative contracts in a liability position as of September 30, 2018 .</t>
  </si>
  <si>
    <t>Share-based Compensation and Non-Qualified Deferred Compensation Plan</t>
  </si>
  <si>
    <t>Share-based Compensation [Abstract]</t>
  </si>
  <si>
    <t>10. Share-Based Compensation and Non-Qualified Deferred Compensation Plan Incentive Compensation. Our Board of Trust Managers adopted in February 2018, and our shareholders approved on May 17, 2018, the Camden Property Trust 2018 Share Incentive Plan (the "2018 Share Plan") which supersedes our 2011 Share Incentive Plan (the "2011 Share Plan"). Under the 2018 Share Plan, we may issue up to a total of approximately 9.7 million common shares (the "Share Limit"). The Share Limit is comprised of 7.6 million new common shares, approximately 0.6 million common shares available for issuance under our 2011 Share Plan, as well as approximately 0.4 million common shares subject to restricted share and restricted share unit awards outstanding under the 2011 plan (subject to a 3.45 multiplier) and 0.1 million common shares subject to options granted under the 2011 Share Plan. The shares reserved for issuance under the 2011 Plan for these restricted share and option awards will become available for grant under the 2018 Share Plan if they are forfeited, terminated, cancelled or otherwise reacquired without being exercised or vested. Different types of awards are counted differently against the Share Limit, as follows: • Each share issued or to be issued in connection with a full value award, other than an option or share appreciation right which does not deliver the full value at grant of the underlying shares, will be counted against the Share Limit as 3.45 common shares; and • Options and share appreciation rights which do not deliver the full value at grant of the underlying shares will be counted against the Share Limit as one common share. Excluding the 0.5 million common shares subject to 2011 Share Plan awards which may in the future become available under the 2018 Share Plan as discussed above, there were approximately 8.2 million common shares available under the 2018 Share Plan at September 30, 2018 . This results in approximately 2.4 million shares which may be granted pursuant to full value awards based on the 3.45 to 1.0 common share to full value award conversion ratio. The other types of awards which may be granted under the 2018 Share Plan include, without limitation, share bonuses, restricted shares, performance shares, share units, restricted share units, deferred shares, phantom stock (which are contractual rights to receive common shares, or cash based on the fair market value of a common share), dividend equivalents (which represent the right to receive a payment based on the dividends paid on a common share over a stated period of time), similar rights to purchase or acquire shares, and cash awards. Persons eligible to receive awards under the 2018 Share Plan include officers and employees of the Company or any of its subsidiaries, Trust Managers of the Company, and certain consultants and advisors to the Company or any of its subsidiaries. The 2018 Share Plan will expire on February 15, 2028. Options . Effective May 17, 2018, new options are exercisable subject to the terms and conditions of the 2018 Share Plan. Outstanding options granted prior to May 17, 2018 were awarded subject to the terms and conditions of the 2011 Share Plan. Stock options granted generally provide they become exercisable in increments ranging from 20% to 33.3% per year on each of the anniversaries of the date of grant, other than reload options which are vested at grant date. Approximately 26 thousand and 39 thousand options were exercised during the nine months ended September 30, 2018 and 2017 , respectively. The total intrinsic value of options exercised was approximately $1.3 million and $2.0 million during the nine months ended September 30, 2018 and 2017 , respectively. At September 30, 2018 , there was no unrecognized compensation cost related to unvested options, and all options outstanding were exercisable with a weighted average remaining life of approximately four months . The following table summarizes outstanding share options, all of which were exercisable, at September 30, 2018 : Options Outstanding and Exercisable (1) Range of Exercise Prices Number Weighted Average Price $75.17 15,388 $ 75.17 $78.55 9,994 78.55 $80.89 - $85.05 27,476 82.84 Total options 52,858 $ 79.79 (1) The aggregate intrinsic value of options outstanding and exercisable at September 30, 2018 was $0.7 million . The aggregate intrinsic value was calculated as the excess, if any, between our closing share price of $93.57 per share on September 30, 2018 and the strike price of the underlying award. Options Granted and Valuation Assumptions . In March 2018, we granted approximately 10 thousand reload options. Reload options are granted for the number of shares tendered as payment for the exercise price upon the exercise of an option with a reload provision. The reload options granted have an exercise price equal to the fair market value of a common share on the date of grant and expire on the same date as the original options which were exercised. The reload options granted during the nine months ended September 30, 2018 vested immediately and approximately $37 thousand was expensed on the reload date. As of September 30, 2018 , no stock options remain outstanding with reload rights. We estimate the fair values of each option award including reloads on the date of grant using the Black-Scholes option pricing model. The following assumptions were used for the reload options granted during the nine months ended September 30, 2018 : Nine Months Ended September 30, 2018 Weighted average fair value of options granted $4.11 Expected volatility 15.1% Risk-free interest rate 2.0% Expected dividend yield 3.3% Expected life 1 year Our computation of expected volatility for 2018 is based on the historical volatility of our common shares over a time period equal to the expected life of the option and ending on the grant date, and the interest rate for periods within the contractual life of the award is based on the U.S. Treasury yield curve in effect at the time of grant. The expected dividend yield on our common shares is based on the historical dividend yield over the expected term of the options granted. Our computation of expected life is based upon historical experience of similar awards, giving consideration to the contractual terms of the share-based awards. Share Awards and Vesting . Share awards for employees generally have a vesting period of three to five years. The compensation cost for share awards is generally based on the market value of the shares on the date of grant and is amortized over the vesting period. In the event the holder of the share awards will reach both the retirement eligibility age of 65 years and the service requirements as defined in the 2018 Share Plan before the term in which the awards are scheduled to vest, the value of the share awards is amortized from the date of grant to the individual's retirement eligibility date. We utilize actual forfeitures rather than estimating forfeitures at the time share-based awards were granted. At September 30, 2018 , the unamortized value of previously issued unvested share awards was approximately $20.1 million , which is expected to be amortized over the next two years. The total fair value of shares vested during the nine months ended September 30, 2018 and 2017 was approximately $24.0 million and $23.1 million , respectively. Total compensation costs for option and share awards charged against income was approximately $4.4 million and $4.7 million for the three months ended September 30, 2018 and 2017 , respectively, and approximately $13.2 million and $14.1 million for the nine months ended September 30, 2018 and 2017 , respectively. Total capitalized compensation costs for option and share awards was approximately $0.7 million and $1.0 million for the three months ended September 30, 2018 and 2017 , respectively, and approximately $2.4 million and $2.8 million for the nine months ended September 30, 2018 and 2017, respectively. The following table summarizes activity under our share incentive plans for the nine months ended September 30, 2018 : Options Outstanding Weighted Average Exercise / Grant Price Nonvested Share Awards Outstanding Weighted Average Exercise / Grant Price Options and nonvested share awards outstanding at December 31, 2017 68,978 $ 61.15 499,898 $ 75.80 Granted 9,994 78.55 231,332 82.77 Exercised/Vested (26,114 ) 30.06 (316,668 ) 75.66 Forfeited — — (16,452 ) 79.34 Total options and nonvested share awards outstanding at September 30, 2018 52,858 $ 79.79 398,110 $ 79.81 Employee Share Purchase Plan (“ESPP”). Our Board of Trust Managers adopted in February 2018, and our shareholders approved on May 17, 2018, the Camden Property Trust 2018 Employee Share Purchase Plan (the "2018 ESPP") which amends and restates our 1999 Employee Share Purchase Plan (the "1999 ESPP") effective with the offering period commencing in June 2018. Under the 2018 ESPP, we may issue up to a total of approximately 500,000 common shares. We have established the 2018 ESPP for all active employees and officers who have completed three months of continuous service. Participants may elect to purchase our common shares through payroll deductions and/or through semi-annual lump-sum contributions. At the end of each six-month offering period, each participant’s account balance is applied to acquire common shares at 85%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25,000 in value of shares during any calendar year. Non-Qualified Deferred Compensation Share Awards. Balances within temporary equity in our condensed consolidated balance sheets relate to fully vested awards and the proportionate share of nonvested awards of participants within our Non-Qualified Deferred Compensation Plan who are permitted to diversify their shares into other equity securities subject to a six month holding period. The following table summarizes the eligible share award activity for the nine months ended September 30, 2018 : (in thousands) Nine Months Ended September 30, 2018 Temporary equity: Balance at December 31, 2017 $ 77,230 Change in classification 13,547 Change in redemption value 2,048 Diversification of share awards (31,951 ) Balance at September 30, 2018 $ 60,874</t>
  </si>
  <si>
    <t>Net Change In Operating Accounts</t>
  </si>
  <si>
    <t>Increase (Decrease) in Operating Capital [Abstract]</t>
  </si>
  <si>
    <t>Net Change in Operating Accounts</t>
  </si>
  <si>
    <t>11. Net Change in Operating Accounts The effect of changes in the operating and other accounts on cash flows from operating activities is as follows: Nine Months Ended (in thousands) 2018 2017 Change in assets: Other assets, net $ 3,167 $ (10,135 ) Change in liabilities: Accounts payable and accrued expenses (1,111 ) (1,356 ) Accrued real estate taxes 17,726 20,986 Other liabilities (837 ) 1,178 Other 2,083 2,134 Change in operating accounts and other $ 21,028 $ 12,807</t>
  </si>
  <si>
    <t>Commitments and Contingencies</t>
  </si>
  <si>
    <t>Commitments and Contingencies Disclosure [Abstract]</t>
  </si>
  <si>
    <t>12. Commitments and Contingencies Construction Contracts . As of September 30, 2018 , we estimate the total additional cost to complete the eight consolidated projects currently under construction to be approximately $379.7 million . We expect to fund this amount through a combination of one or more of the following: cash flows generated from operations, draws on our unsecured credit facility or other short-term borrowing, the use of debt and equity offerings under our automatic shelf registration statement, proceeds from property dispositions, equity issued from our 2017 ATM program, other unsecured borrowings or secured mortgag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September 30, 2018 , we had approximately $0.6 million in earnest money deposits of which $0.3 million was non-refundable for potential acquisitions of land in our condensed consolidated balance sheets. Lease Commitments . At September 30, 2018 , we had long-term leases covering certain land, office facilities, and equipment. Rental expense totaled approximately $0.9 million and $1.0 million for the three months ended September 30, 2018 and 2017 , respectively, and was approximately $2.8 million and $3.0 million for the nine months ended September 30, 2018 and 2017, respectively. Minimum annual rental commitments for the remainder of 2018 are $0.8 million , and for the years ending December 31, 2019 through 2022 are approximately $2.8 million , $2.9 million , $2.9 million , and $2.7 million , respectively, and approximately $6.9 million in the aggregate thereafter. Investments in Joint Ventures .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t>
  </si>
  <si>
    <t>Income Taxes</t>
  </si>
  <si>
    <t>Income Tax Disclosure [Abstract]</t>
  </si>
  <si>
    <t>13.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 addition, we may not be able to requalify as a REIT for the four subsequent taxable years. Historically, we have incurred only state and local income, franchise, and excise taxes. Taxable income from non-REIT activities managed through taxable REIT subsidiaries is subject to applicable federal, state, and local income taxes. Our consolidated operating partnerships are flow-through entities and are not subject to federal income taxes at the entity level. We have recorded income, franchise, and excise taxes in the condensed consolidated statements of income and comprehensive income for the three and nine months ended September 30, 2018 and 2017 as income tax expense. Income taxes for the three and nine months ended September 30, 2018 primarily related to state income tax and federal taxes on certain of our taxable REIT subsidiaries. We have no significant temporary or permanent differences or tax credits associated with our taxable REIT subsidiaries. We believe we have no uncertain tax positions or unrecognized tax benefits requiring disclosure as of and for the nine months ended September 30, 2018 .</t>
  </si>
  <si>
    <t>Fair Value Measurements</t>
  </si>
  <si>
    <t>Fair Value Disclosures [Abstract]</t>
  </si>
  <si>
    <t>14. Fair Value Measurements Recurring Fair Value Measurements. The following table presents information about our financial instruments measured at fair value on a recurring basis as of September 30, 2018 and December 31, 2017 using the inputs and fair value hierarchy discussed in Note 2, "Summary of Significant Accounting Policies and Recent Accounting Pronouncements": Financial Instruments Measured at Fair Value on a Recurring Basis September 30, 2018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46.4 $ — $ — $ 146.4 $ 120.3 $ — $ — $ 120.3 Derivative financial instruments - forward interest rate swap (2) — 15.7 — 15.7 — 2.2 — 2.2 Other Liabilities Derivative financial instruments - forward interest rate swaps (2) $ — $ — $ — $ — $ — $ 0.5 $ — $ 0.5 (1) Approximately $12.6 million and $4.2 million of participant cash was withdrawn from our deferred compensation plan investments during the nine months ended September 30, 2018 and the year ended December 31, 2017 , respectively. Approximately $32.0 million and $23.2 million of participant restricted share units in the compensation plan were diversified into deferred compensation plan investments during the nine months ended September 30, 2018 and the year ended December 31, 2017 , respectively. (2) In connection with the issuance of the 2028 Notes in October 2018, we settled all outstanding interest rate swaps resulting in a net cash receipt of approximately $15.9 million. Non-Recurring Fair Value Disclosures. The nonrecurring fair value disclosure inputs under the fair value hierarchy are discussed in Note 2, "Summary of Significant Accounting Policies and Recent Accounting Pronouncements." We completed three asset acquisitions of operating properties during the nine months ended September 30, 2018 and one asset acquisition of an operating property during the nine months ended September 30, 2017. We recorded the real estate assets and identifiable net below market and in-place leases at their relative fair values based upon methods similar to those used by independent appraisers of income producing properties. The fair value measurements associated with the valuation of these acquired assets represent Level 3 measurements within the fair value hierarchy. See Note 6, "Acquisitions," for a further discussion about these acquisitions. Financial Instrument Fair Value Disclosures. The following table presents the carrying and estimated fair values of our notes payable at September 30, 2018 and December 31, 2017 , in accordance with the policies discussed in Note 2, "Summary of Significant Accounting Policies and Recent Accounting Pronouncements." September 30, 2018 December 31, 2017 (in millions) Carrying Value Estimated Fair Value Carrying Value Estimated Fair Value Fixed rate notes payable $ 2,030.6 $ 2,041.0 $ 2,029.6 $ 2,106.5 Floating rate notes payable (1) 229.0 229.0 175.0 173.7 (1) Include balances outstanding under our line of credit and unsecured short-term borrowings at September 30, 2018.</t>
  </si>
  <si>
    <t>Related Party Transactions Related Party Transactions</t>
  </si>
  <si>
    <t>Related Party Transactions [Abstract]</t>
  </si>
  <si>
    <t>Related Party Transactions</t>
  </si>
  <si>
    <t>15. Related Party Transactions In September 2018, we entered into an agreement with certain holders of common units of limited partnership interest in one of our consolidated operating partnerships, Camden Summit Partnership, L.P. ("CSPLP"), which holders include two of our Trust Managers. This agreement modifies the original terms of the Tax Protection Agreement dated February 28, 2005 which states the CSPLP must maintain a certain amount of secured debt until February 28, 2020 to protect the negative tax capital of the unitholders or reimburse the unitholders for income taxes incurred from the repayment of this indebtness. Pursuant to the agreement, CSPLP issued $100.0 million of unsecured debt with an unrelated third party which was guaranteed by Camden. Additionally, each such unitholder agreed to indemnify Camden for their portion of the unsecured debt equal to the amount of income and gain which would be required to be recognized by the unitholder due to their negative tax capital account; the indemnities are for a one-year period with an annual renewal right. In return, CSPLP agreed to extend the duration of the Tax Protection Agreement for two years for each year such unitholder's indemnification agreement remains in place.</t>
  </si>
  <si>
    <t>Summary of Significant Accounting Policies and Recent Accounting Pronouncements (Policies)</t>
  </si>
  <si>
    <t>Principles of Consolidation</t>
  </si>
  <si>
    <t xml:space="preserve">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September 30, 2018 , two of our consolidated operating partnerships are VIEs. We are considered the primary beneficiary of both consolidated operating partnerships and therefore consolidate these operating partnerships. We hold the sole 1% general partnership interest in each of these consolidated operating partnership VIEs. During the three months ended September 30, 2018 , certain unit holders of one of these consolidated operating partnerships redeemed their operating partnership units in exchange for cash consideration of approximately $14.4 million , and as of September 30, 2018 , we held 95% of the outstanding common limited partnership units. We held 92% of the outstanding common limited partnership units of the other consolidated operating partnership as of September 30, 2018 . </t>
  </si>
  <si>
    <t>Interim Financial Reporting</t>
  </si>
  <si>
    <t xml:space="preserve">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7 Annual Report on Form 10-K. </t>
  </si>
  <si>
    <t>Acquisitions of Real Estate</t>
  </si>
  <si>
    <t>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We generally believe acquisitions of operating properties are asset acquisitions, which include the capitalization of transaction costs.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During the three months ended September 30, 2018 and September 30, 2017 , we recognized amortization expense of approximately $2.4 million and $0.7 million , respectively, and during the nine months ended September 30, 2018 and September 30, 2017 , we recognized approximately $8.0 million and $0.7 million , respectively, related to in-place leases. During the nine months ended September 30, 2018 , we recognized approximately $0.2 million related to net below market leases. During the three and nine months ended September 30, 2018 , the weighted average amortization periods for in-place and net below market leases were approximately seven months and five months , respectively. During the three and nine months ended September 30, 2017 , the weighted average amortization period for in-place leases was six months.</t>
  </si>
  <si>
    <t>Asset Impairment</t>
  </si>
  <si>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and nine months ended September 30, 2018 or 2017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t>Cost Capitalization</t>
  </si>
  <si>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Capitalized interest was approximately $3.3 million and $3.4 million for the three months ended September 30, 2018 and 2017 , respectively, and was approximately $10.8 million and $11.6 million for the nine months ended September 30, 2018 and 2017 , respectively. Capitalized real estate taxes were approximately $0.4 million and $0.6 million for the three months ended September 30, 2018 and 2017 , respectively, and were approximately $1.9 million for each of the nine months ended September 30, 2018 and 2017 .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Derivatives Financial Instruments</t>
  </si>
  <si>
    <t>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t>
  </si>
  <si>
    <t>Fair Value</t>
  </si>
  <si>
    <t>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18 and December 31, 2017 ,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si>
  <si>
    <t>Notes Receivable</t>
  </si>
  <si>
    <t>Note Receivable. We have one note receivable included in other assets, net, in our condensed consolidated balance sheets, relating to a real estate secured loan made to an unaffiliated third party. During the third quarter of 2018, we received payment of approximately $9.5 million in principal and approximately $0.5 million in interest on this note which matures on October 1, 2025. At September 30, 2018 and December 31, 2017 , the outstanding note receivable balance was approximately $9.3 million and $18.8 million , respectively, and the interest rate was approximately 4.0% for each of the nine months ended September 30, 2018 and 2017 . Interest is recognized over the life of the note and included in interest and other income in our condensed consolidated statements of income and comprehensive income. We consider a note receivable to be impaired if it is probable we will not collect all contractually due principal and interest and do not accrue interest when a note is considered impaired and an allowance is recorded for any principal and previously accrued interest which is not believed to be collectible.</t>
  </si>
  <si>
    <t>Recent Accounting Pronouncements</t>
  </si>
  <si>
    <t>Recent Accounting Pronouncements. In August 2018, the Financial Accounting Standards Board ("FASB") issued ASU 2018-15, "Intangibles—Goodwill and Other— Internal-Use Software (Subtopic 350-40): Customer’s Accounting for Implementation Costs Incurred in a Cloud Computing Arrangement That Is a Service Contract." ASU 2018-15 clarifies certain implementation costs relating to a cloud computing arrangement which is considered to be a service contract should be capitalized as if the arrangement was an internal-use software project. ASU 2018-15 is effective for interim and annual periods beginning after December 15, 2019, and early adoption is permitted. This standard may be applied using the prospective transition method which is applicable to service contracts entered, renewed, or materially modified after the effective date or the retrospective transition method which allows us to recognize a cumulative effect adjustment to the opening balance of retained earnings, if any, as of the adoption date. We expect to adopt ASU 2018-15 as of January 1, 2019, using the retrospective transition method and we do not expect our adoption to have a material impact on our consolidated financial statements. In August 2018, FASB issued ASU 2018-13 " Fair Value Measurement (Topic 820): Disclosure Framework-Changes to the Disclosure Requirements for Fair Value Measurement. " ASU 2018-13 removes, modifies, and adds certain fair value disclosure requirements including (i) the removal of disclosures regarding amounts, reasons, and timing for transfers between Levels 1 and 2 as well as descriptions of valuation processes used for Level 3 measurements of the fair value hierarchy; (ii) modified disclosures for the timing of liquidation of investee assets; (iii) clarifies the narrative description of the measurement uncertainty of Level 3 fair value measurements at the reporting date does not need to include sensitivity of future changes; (iv) add disclosures related to changes in unrealized gains and losses in other comprehensive income for recurring Level 3 fair value measurements to also be included in the statement of comprehensive income; and (v) add disclosures for the range and weighted average of significant unobservable inputs. ASU 2018-13 is effective January 1, 2020 for the additional disclosures and early adoption of the removal and amended disclosures is allowed. We expect to adopt ASU 2018-13 as of January 1, 2020 and do not expect the adoption to have a material impact.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intended to promote a more consistent interpretation and application of the principles outlined in the standard have been issued since the issuance of ASU 2014-09 which modify certain sections of the new revenue recognition standard. We adopted ASU 2014-09 and all related amendments effective January 1, 2018 using the modified retrospective with cumulative effect transition method. This method requires us to recognize the cumulative effect of initially applying the new revenue standard as an adjustment, if any, to the opening balance of retained earnings, which had no impact on our consolidated financial statements upon adoption. See Note 3, "Revenues," for additional disclosures required by the ASU. In February 2016, the FASB issued ASU 2016-02, "Leases." ASU 2016-02 supersedes the current accounting for leases. The new lease standard retains three distinct types of leases which are similar to existing guidance for lessors: operating, sales-type, and financing, and aligns many of the underlying lessor model principles with those in the new revenue standard. For lessees, the new lease standard retains two distinct types of leases, finance and operating; and (i) requires lessees to record a right of use asset and a related liability for the rights and obligations associated with a lease, regardless of lease classification, and recognize lease expense in a manner similar to current accounting and (ii) eliminates most real estate specific lease provisions. We will adopt ASU 2016-02 and its related amendments as of January 1, 2019 and will adopt the transition practical expedient which allows us to recognize a cumulative-effect adjustment to the opening balance of retained earnings as of the adoption date. We have identified our lease commitments and are finalizing our evaluation on our consolidated financial statements and on our internal accounting processes. Based on our assessments, substantially all of our real estate lessor commitments will continue to be accounted for as operating leases and we do not believe the new leasing standard will have a material impact on rental revenues. We are in the process of implementing changes to disclosures, policies, and internal controls in conjunction with our review of lease agreements. Our lessee operating lease commitments will be subject to the new guidance and recognized as operating lease liabilities and right-of-use assets upon adoption. We do not believe our adoption of the new leasing standard will have a material impact on our consolidated financial statements as the estimated increase of right-of-use assets and lease liabilities on our consolidated balance sheets is not expected to exceed $20 million. The ultimate impact, however, will depend on our lease portfolio as of the adoption date.</t>
  </si>
  <si>
    <t>Summary of Significant Accounting Policies and Recent Accounting Pronouncements (Tables)</t>
  </si>
  <si>
    <t>Expected useful lives of depreciable property</t>
  </si>
  <si>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Per Share Data (Tables)</t>
  </si>
  <si>
    <t>Calculation Of Basic And Diluted Earnings Per Share</t>
  </si>
  <si>
    <t>The following table presents information necessary to calculate basic and diluted earnings per share for the periods indicated: Three Months Ended Nine Months Ended (in thousands, except per share amounts) 2018 2017 2018 2017 Earnings per common share calculation – basic Three Months Ended Nine Months Ended (in thousands, except per share amounts) 2018 2017 2018 2017 Income from continuing operations attributable to common shareholders $ 38,866 $ 34,384 $ 116,932 $ 108,433 Amount allocated to participating securities (284 ) (21 ) (831 ) (133 ) Net income attributable to common shareholders – basic $ 38,582 $ 34,363 $ 116,101 $ 108,300 Total earnings per common share – basic $ 0.41 $ 0.38 $ 1.22 $ 1.20 Weighted average number of common shares outstanding – basic 95,257 91,011 95,190 90,351 Earnings per common share calculation – diluted Income from continuing operations attributable to common shareholders, net of amount allocated to participating securities $ 38,582 $ 34,363 $ 116,101 $ 108,300 Income allocated to common units from continuing operations — 294 — 869 Net income attributable to common shareholders – diluted $ 38,582 $ 34,657 $ 116,101 $ 109,169 Total earnings per common share – diluted $ 0.40 $ 0.38 $ 1.22 $ 1.20 Weighted average number of common shares outstanding – basic 95,257 91,011 95,190 90,351 Incremental shares issuable from assumed conversion of: Common share options and share awards granted 160 217 143 189 Common units — 805 — 805 Weighted average number of common shares outstanding – diluted 95,417 92,033 95,333 91,345</t>
  </si>
  <si>
    <t>Common Shares Common Shares (Tables)</t>
  </si>
  <si>
    <t>Issuance of Common shares under ATM [Abstract]</t>
  </si>
  <si>
    <t>Activity Under Atm Share Offering Program TextBlock [Table Text Block]</t>
  </si>
  <si>
    <t>The following table presents activity under our 2017 ATM program for the three and nine months ended September 30, 2017. Three and Nine Months Ended (in thousands, except per share amounts) September 30, 2017 Total net consideration $ 2,513.6 Common shares sold 28.1 Average price per share $ 90.44</t>
  </si>
  <si>
    <t>Investments in Joint Ventures (Tables)</t>
  </si>
  <si>
    <t>Aggregate Balance Sheet And Statement Of Income Data For Unconsolidated Joint Ventures</t>
  </si>
  <si>
    <t>The following table summarizes the combined balance sheets and statements of income data for the Funds as of and for the periods presented: (in millions) September 30, 2018 December 31, 2017 Total assets $ 703.1 $ 715.9 Total third-party debt 511.7 514.5 Total equity 166.1 174.5 Three Months Ended Nine Months Ended (in millions) 2018 2017 2018 2017 Total revenues $ 32.5 $ 30.8 $ 95.3 $ 91.2 Net income (1) $ 4.0 $ 2.0 $ 11.6 $ 9.4 Equity in income (2) (3) $ 1.9 $ 1.3 $ 5.6 $ 4.9 (1) Net income for the three and nine months ended September 30, 2017 includes approximately $1.3 million of property expense relating to Hurricanes Harvey and Irma in the third quarter of 2017. (2) Equity in income excludes our ownership interest of fee income from various services provided by us to the Funds. (3) Equity in income for the three and nine months ended September 30, 2017 includes our ownership interest of the hurricane related expenses of approximately $0.4 million .</t>
  </si>
  <si>
    <t>Notes Payable (Tables)</t>
  </si>
  <si>
    <t>Summary Of Indebtedness</t>
  </si>
  <si>
    <t>The following is a summary of our indebtedness: (in millions) September 30, December 31, 2017 Commercial banks Unsecured credit facility $ 30.0 $ — Unsecured short-term borrowings 24.0 — $ 54.0 $ — Senior unsecured notes (1) 4.78% Notes, due 2021 $ 249.0 $ 248.7 3.15% Notes, due 2022 347.1 346.6 5.07% Notes, due 2023 247.9 247.6 4.36% Notes, due 2024 248.7 248.5 3.68% Notes, due 2024 247.5 247.2 $ 1,340.2 $ 1,338.6 Total unsecured notes payable $ 1,394.2 $ 1,338.6 Secured notes (1) 2.86% – 5.77% Conventional Mortgage Notes, due 2018 – 2045 $ 865.4 $ 866.0 Total notes payable $ 2,259.6 $ 2,204.6 Other floating rate debt included in secured notes (2.86%) $ 175.0 $ 175.0 (1) Unamortized debt discounts and debt issuance costs of $10.2 million and $12.3 million are included in senior unsecured and secured notes payable as of September 30, 2018 and December 31, 2017 , respectively.</t>
  </si>
  <si>
    <t>Scheduled Repayments On Outstanding Debt</t>
  </si>
  <si>
    <t xml:space="preserve">The table below is a summary of the maturity dates of our outstanding debt and principal amortizations, and the weighted average interest rates on such debt, at September 30, 2018 : (in millions) (1) Amount Weighted Average Interest Rate 2018 (2) $ 379.7 4.4 % 2019 (3) 462.0 5.1 2020 (4) 28.8 3.1 2021 249.1 4.8 2022 349.3 3.2 Thereafter 790.7 4.4 Total $ 2,259.6 4.4 % (1) Includes amortization of debt discounts and debt issuance costs, net of scheduled principal payments. (2) In October 2018, we repaid $175.0 million of variable rate secured conventional mortgage notes at maturity and $205.0 million outstanding fixed rate secured conventiona l mortgage notes. (3) Includes the $24.0 million unsecured short-term borrowings . In October 2018, we repaid the outstanding balance on our unsecured short-term borrowings. See below for a further discussion. (4) Includes all available extension options and the $30.0 million balance outstanding under our unsecured line of credit. Also in October 2018, we repaid the outstanding balance on our unsecured line of credit. See below for a further discussion. </t>
  </si>
  <si>
    <t>Share-based Compensation and Non-Qualified Deferred Compensation Plan (Tables)</t>
  </si>
  <si>
    <t>Schedule of Share Based Compensation Shares Authorized Under Stock Option Plans By Exercise Price Range And Intrinsic Value</t>
  </si>
  <si>
    <t>The following table summarizes outstanding share options, all of which were exercisable, at September 30, 2018 : Options Outstanding and Exercisable (1) Range of Exercise Prices Number Weighted Average Price $75.17 15,388 $ 75.17 $78.55 9,994 78.55 $80.89 - $85.05 27,476 82.84 Total options 52,858 $ 79.79 (1) The aggregate intrinsic value of options outstanding and exercisable at September 30, 2018 was $0.7 million . The aggregate intrinsic value was calculated as the excess, if any, between our closing share price of $93.57 per share on September 30, 2018 and the strike price of the underlying award.</t>
  </si>
  <si>
    <t>Schedule of Share-based Payment Award, Stock Options, Valuation Assumptions [Table Text Block]</t>
  </si>
  <si>
    <t>The following assumptions were used for the reload options granted during the nine months ended September 30, 2018 : Nine Months Ended September 30, 2018 Weighted average fair value of options granted $4.11 Expected volatility 15.1% Risk-free interest rate 2.0% Expected dividend yield 3.3% Expected life 1 year</t>
  </si>
  <si>
    <t>Summary of Share Incentive Plans</t>
  </si>
  <si>
    <t>The following table summarizes activity under our share incentive plans for the nine months ended September 30, 2018 : Options Outstanding Weighted Average Exercise / Grant Price Nonvested Share Awards Outstanding Weighted Average Exercise / Grant Price Options and nonvested share awards outstanding at December 31, 2017 68,978 $ 61.15 499,898 $ 75.80 Granted 9,994 78.55 231,332 82.77 Exercised/Vested (26,114 ) 30.06 (316,668 ) 75.66 Forfeited — — (16,452 ) 79.34 Total options and nonvested share awards outstanding at September 30, 2018 52,858 $ 79.79 398,110 $ 79.81</t>
  </si>
  <si>
    <t>Summary of non-qualified deferred compensation share award activity</t>
  </si>
  <si>
    <t>The following table summarizes the eligible share award activity for the nine months ended September 30, 2018 : (in thousands) Nine Months Ended September 30, 2018 Temporary equity: Balance at December 31, 2017 $ 77,230 Change in classification 13,547 Change in redemption value 2,048 Diversification of share awards (31,951 ) Balance at September 30, 2018 $ 60,874</t>
  </si>
  <si>
    <t>Net Change in Operating Accounts (Tables)</t>
  </si>
  <si>
    <t>Effect Of Changes In The Operating And Other Accounts On Cash Flows From Operating Activities</t>
  </si>
  <si>
    <t>The effect of changes in the operating and other accounts on cash flows from operating activities is as follows: Nine Months Ended (in thousands) 2018 2017 Change in assets: Other assets, net $ 3,167 $ (10,135 ) Change in liabilities: Accounts payable and accrued expenses (1,111 ) (1,356 ) Accrued real estate taxes 17,726 20,986 Other liabilities (837 ) 1,178 Other 2,083 2,134 Change in operating accounts and other $ 21,028 $ 12,807</t>
  </si>
  <si>
    <t>Fair Value Measurements (Tables)</t>
  </si>
  <si>
    <t>Financial Assets And Liabilities Measured At Fair Value</t>
  </si>
  <si>
    <t>The following table presents information about our financial instruments measured at fair value on a recurring basis as of September 30, 2018 and December 31, 2017 using the inputs and fair value hierarchy discussed in Note 2, "Summary of Significant Accounting Policies and Recent Accounting Pronouncements": Financial Instruments Measured at Fair Value on a Recurring Basis September 30, 2018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46.4 $ — $ — $ 146.4 $ 120.3 $ — $ — $ 120.3 Derivative financial instruments - forward interest rate swap (2) — 15.7 — 15.7 — 2.2 — 2.2 Other Liabilities Derivative financial instruments - forward interest rate swaps (2) $ — $ — $ — $ — $ — $ 0.5 $ — $ 0.5 (1) Approximately $12.6 million and $4.2 million of participant cash was withdrawn from our deferred compensation plan investments during the nine months ended September 30, 2018 and the year ended December 31, 2017 , respectively. Approximately $32.0 million and $23.2 million of participant restricted share units in the compensation plan were diversified into deferred compensation plan investments during the nine months ended September 30, 2018 and the year ended December 31, 2017 , respectively.</t>
  </si>
  <si>
    <t>Fair Value Of Notes Payable</t>
  </si>
  <si>
    <t>The following table presents the carrying and estimated fair values of our notes payable at September 30, 2018 and December 31, 2017 , in accordance with the policies discussed in Note 2, "Summary of Significant Accounting Policies and Recent Accounting Pronouncements." September 30, 2018 December 31, 2017 (in millions) Carrying Value Estimated Fair Value Carrying Value Estimated Fair Value Fixed rate notes payable $ 2,030.6 $ 2,041.0 $ 2,029.6 $ 2,106.5 Floating rate notes payable (1) 229.0 229.0 175.0 173.7 (1) Include balances outstanding under our line of credit and unsecured short-term borrowings at September 30, 2018.</t>
  </si>
  <si>
    <t>Description of Business (Details)</t>
  </si>
  <si>
    <t>Business Acquisition [Line Items]</t>
  </si>
  <si>
    <t>Number of multifamily properties owned, operated, or under development</t>
  </si>
  <si>
    <t>Total number of apartment homes in multifamily properties</t>
  </si>
  <si>
    <t>Number of multifamily properties under development</t>
  </si>
  <si>
    <t>Total Number of apartment homes in multifamily properties upon completion of development</t>
  </si>
  <si>
    <t>Summary of Significant Accounting Policies and Recent Accounting Pronouncements (Narrative) (Details) - USD ($) $ in Thousands</t>
  </si>
  <si>
    <t>New Accounting Pronouncements or Change in Accounting Principle [Line Items]</t>
  </si>
  <si>
    <t>Proceeds from Collection of Notes Receivable</t>
  </si>
  <si>
    <t>Proceeds from Interest Received</t>
  </si>
  <si>
    <t>Amortization of Intangible Assets</t>
  </si>
  <si>
    <t>Capitalized interest</t>
  </si>
  <si>
    <t>Capitalized real estate taxes</t>
  </si>
  <si>
    <t>Outstanding notes receivable</t>
  </si>
  <si>
    <t>Weighted average interest rate on outstanding notes receivable</t>
  </si>
  <si>
    <t>4.00%</t>
  </si>
  <si>
    <t>Amortization of Below Market Lease</t>
  </si>
  <si>
    <t>Camden Summit Partnership L P [Member]</t>
  </si>
  <si>
    <t>Outstanding common limited partnership units, ownership interest</t>
  </si>
  <si>
    <t>95.00%</t>
  </si>
  <si>
    <t>General Partner of Consolidated Operating Partnerships, Ownership Interest</t>
  </si>
  <si>
    <t>1.00%</t>
  </si>
  <si>
    <t>Camden Operating L P [Member]</t>
  </si>
  <si>
    <t>92.00%</t>
  </si>
  <si>
    <t>Summary of Significant Accounting Policies and Recent Accounting Pronouncements (Expected Useful Lives Of Depreciable Property) (Details)</t>
  </si>
  <si>
    <t>Intangible assets/liabilities (in-place leases and above and below market lease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Revenues (Details)</t>
  </si>
  <si>
    <t>Revenue Recogition, New Accounting Pronouncement, Description</t>
  </si>
  <si>
    <t>Per Share Data (Calculation Of Basic And Diluted Earnings Per Share) (Details) - USD ($) $ / shares in Units, shares in Thousands, $ in Thousands</t>
  </si>
  <si>
    <t>Number of common share equivalent securities excluded from the diluted earnings per share calculation</t>
  </si>
  <si>
    <t>Income from continuing operations attributable to common shareholders</t>
  </si>
  <si>
    <t>Amount allocated to participating securities</t>
  </si>
  <si>
    <t>Net income attributable to common shareholders – basic</t>
  </si>
  <si>
    <t>Total earnings per common share – basic</t>
  </si>
  <si>
    <t>Income from continuing operations attributable to common shareholders, net of amount allocated to participating securities</t>
  </si>
  <si>
    <t>Income allocated to common units from continuing operations</t>
  </si>
  <si>
    <t>Net income attributable to common shareholders – diluted</t>
  </si>
  <si>
    <t>Total earnings per common share – diluted</t>
  </si>
  <si>
    <t>Common share options and share awards granted</t>
  </si>
  <si>
    <t>Common units</t>
  </si>
  <si>
    <t>Common Shares (Narrative) (Details) - USD ($)</t>
  </si>
  <si>
    <t>1 Months Ended</t>
  </si>
  <si>
    <t>May 31, 2017</t>
  </si>
  <si>
    <t>Oct. 26, 2018</t>
  </si>
  <si>
    <t>Treasury Stock, Shares, Acquired</t>
  </si>
  <si>
    <t>Number of common and preferred stock authorized to issue</t>
  </si>
  <si>
    <t>Preferred shares, authorized</t>
  </si>
  <si>
    <t>Common Stock, Shares, Outstanding</t>
  </si>
  <si>
    <t>Preferred Stock, Shares Outstanding</t>
  </si>
  <si>
    <t>Stock Issued During Period, Shares, New Issues</t>
  </si>
  <si>
    <t>Average Price Per Common Share Sold</t>
  </si>
  <si>
    <t>Unsecured Credit Facility [Member]</t>
  </si>
  <si>
    <t>Line of Credit Facility, Current Borrowing Capacity</t>
  </si>
  <si>
    <t>2017 ATM program [Member]</t>
  </si>
  <si>
    <t>Maximum aggregate offering price of common shares</t>
  </si>
  <si>
    <t>2017 ATM program [Member] | Subsequent Event [Member]</t>
  </si>
  <si>
    <t>Maximum aggregate offering price of remaining common shares available for sale</t>
  </si>
  <si>
    <t>April 2007 Repurchase Plan [Member]</t>
  </si>
  <si>
    <t>Treasury stock allowed for repurchase</t>
  </si>
  <si>
    <t>April 2007 Repurchase Plan [Member] | Subsequent Event [Member]</t>
  </si>
  <si>
    <t>Share Repurchase Program, Remaining Authorized Repurchase Amount</t>
  </si>
  <si>
    <t>Acquisitions, Dispositions, Discontinued Operations and Assets Held for Sale (Narrative) (Details) $ in Thousands</t>
  </si>
  <si>
    <t>Sep. 24, 2018USD ($)a</t>
  </si>
  <si>
    <t>Apr. 12, 2018USD ($)a</t>
  </si>
  <si>
    <t>Feb. 15, 2018USD ($)</t>
  </si>
  <si>
    <t>Jan. 11, 2018USD ($)</t>
  </si>
  <si>
    <t>Apr. 28, 2017USD ($)a</t>
  </si>
  <si>
    <t>Jun. 30, 2017</t>
  </si>
  <si>
    <t>Sep. 30, 2018USD ($)</t>
  </si>
  <si>
    <t>Sep. 30, 2017USD ($)</t>
  </si>
  <si>
    <t>Jun. 01, 2017</t>
  </si>
  <si>
    <t>Number of Operating properties Acquired</t>
  </si>
  <si>
    <t>Area of Land | a</t>
  </si>
  <si>
    <t>Payments to Acquire Land</t>
  </si>
  <si>
    <t>Number of Units in Real Estate Property</t>
  </si>
  <si>
    <t>Purchase Price of Operating Properties Acquired</t>
  </si>
  <si>
    <t>Camden Thornton Park [Member]</t>
  </si>
  <si>
    <t>Camden Pier District [Member]</t>
  </si>
  <si>
    <t>Camden North Quarter [Member]</t>
  </si>
  <si>
    <t>Camden Buckhead Square [Member]</t>
  </si>
  <si>
    <t>Disposal Group, Disposed of by Sale, Not Discontinued Operations [Member]</t>
  </si>
  <si>
    <t>Proceeds from Sale of Land Held-for-investment</t>
  </si>
  <si>
    <t>Investments in Joint Ventures (Narrative) (Details)</t>
  </si>
  <si>
    <t>Schedule of Equity Method Investments [Line Items]</t>
  </si>
  <si>
    <t>Equity method investment ownership percentage</t>
  </si>
  <si>
    <t>20.00%</t>
  </si>
  <si>
    <t>Number of joint ventures accounted for under equity method investments</t>
  </si>
  <si>
    <t>Maximum guaranteed amount of loans utilized for construction and development activities for joint ventures</t>
  </si>
  <si>
    <t>Fees earned for property and asset management, construction, development, and other services to joint ventures</t>
  </si>
  <si>
    <t>Maximum [Member]</t>
  </si>
  <si>
    <t>31.30%</t>
  </si>
  <si>
    <t>Minimum [Member]</t>
  </si>
  <si>
    <t>Hurricane [Member]</t>
  </si>
  <si>
    <t>Investments in Joint Ventures (Aggregate Balance Sheet And Statement Of Income Data For Unconsolidated Joint Ventures) (Details) - USD ($) $ in Thousands</t>
  </si>
  <si>
    <t>Investments in Joint Ventures [Abstract]</t>
  </si>
  <si>
    <t>Total third-party debt</t>
  </si>
  <si>
    <t>Total revenues</t>
  </si>
  <si>
    <t>Net income (1)</t>
  </si>
  <si>
    <t>Equity in income (2) (3)</t>
  </si>
  <si>
    <t>[2],[3]</t>
  </si>
  <si>
    <t>Equity in income excludes our ownership interest of fee income from various services provided by us to the Funds.</t>
  </si>
  <si>
    <t>[3]</t>
  </si>
  <si>
    <t>Notes Payable (Summary Of Indebtedness) (Details) - USD ($) $ in Thousands</t>
  </si>
  <si>
    <t>Total notes payable</t>
  </si>
  <si>
    <t>Commercial Banks [Member]</t>
  </si>
  <si>
    <t>Senior Unsecured Notes [Member]</t>
  </si>
  <si>
    <t>4.78% Notes Due 2021 [Member] | Senior Unsecured Notes [Member]</t>
  </si>
  <si>
    <t>Debt Instrument, Maturity Date</t>
  </si>
  <si>
    <t>Jun. 15,
		2021</t>
  </si>
  <si>
    <t>Notes payable, effective interest rate</t>
  </si>
  <si>
    <t>4.78%</t>
  </si>
  <si>
    <t>3.15% Notes Due 2022 [Member] | Senior Unsecured Notes [Member]</t>
  </si>
  <si>
    <t>Dec. 15,
		2022</t>
  </si>
  <si>
    <t>3.15%</t>
  </si>
  <si>
    <t>5.07% Notes Due 2023 [Member] | Senior Unsecured Notes [Member]</t>
  </si>
  <si>
    <t>Jun. 15,
		2023</t>
  </si>
  <si>
    <t>5.07%</t>
  </si>
  <si>
    <t>4.36% Notes Due 2024 [Member] | Senior Unsecured Notes [Member]</t>
  </si>
  <si>
    <t>Jan. 15,
		2024</t>
  </si>
  <si>
    <t>4.36%</t>
  </si>
  <si>
    <t>3.68% Notes Due 2024 [Member] | Senior Unsecured Notes [Member]</t>
  </si>
  <si>
    <t>Sep. 15,
		2024</t>
  </si>
  <si>
    <t>3.68%</t>
  </si>
  <si>
    <t>Secured Notes 2.86% to 5.77% Conventional Mortgage Notes Due 2018 to 2045 [Member] | Secured Debt [Member]</t>
  </si>
  <si>
    <t>Secured Notes 2.86% Floating Rate [Member] | Secured Debt [Member]</t>
  </si>
  <si>
    <t>Minimum [Member] | Secured Notes 2.86% to 5.77% Conventional Mortgage Notes Due 2018 to 2045 [Member] | Secured Debt [Member]</t>
  </si>
  <si>
    <t>Oct. 1,
		2018</t>
  </si>
  <si>
    <t>2.86%</t>
  </si>
  <si>
    <t>Minimum [Member] | Secured Notes 2.86% Floating Rate [Member] | Secured Debt [Member]</t>
  </si>
  <si>
    <t>Maximum [Member] | Secured Notes 2.86% to 5.77% Conventional Mortgage Notes Due 2018 to 2045 [Member] | Secured Debt [Member]</t>
  </si>
  <si>
    <t>Sep. 1,
		2045</t>
  </si>
  <si>
    <t>5.77%</t>
  </si>
  <si>
    <t>Unsecured Credit Facility [Member] | Commercial Banks [Member]</t>
  </si>
  <si>
    <t>Short-term Debt [Member]</t>
  </si>
  <si>
    <t>May 14,
		2018</t>
  </si>
  <si>
    <t>Other Short-term Borrowings</t>
  </si>
  <si>
    <t>Short-term Debt [Member] | Commercial Banks [Member]</t>
  </si>
  <si>
    <t>Unamortized debt discounts and debt issuance costs of $10.2 million and $12.3 million are included in senior unsecured and secured notes payable as of September 30, 2018 and December 31, 2017, respectively.</t>
  </si>
  <si>
    <t>Notes Payable (Narrative) (Details) $ in Thousands</t>
  </si>
  <si>
    <t>Oct. 02, 2018USD ($)</t>
  </si>
  <si>
    <t>Oct. 26, 2018USD ($)</t>
  </si>
  <si>
    <t>Sep. 30, 2018USD ($)yr</t>
  </si>
  <si>
    <t>Oct. 04, 2018USD ($)</t>
  </si>
  <si>
    <t>Oct. 01, 2018USD ($)</t>
  </si>
  <si>
    <t>Dec. 31, 2017USD ($)</t>
  </si>
  <si>
    <t>May 12, 2017USD ($)</t>
  </si>
  <si>
    <t>Secured Debt</t>
  </si>
  <si>
    <t>Unamortized debt discounts and debt issuance costs</t>
  </si>
  <si>
    <t>Unsecured Debt</t>
  </si>
  <si>
    <t>Available amount under unsecured credit facility</t>
  </si>
  <si>
    <t>Notes payable</t>
  </si>
  <si>
    <t>Weighted Average Interest Rate</t>
  </si>
  <si>
    <t>4.40%</t>
  </si>
  <si>
    <t>Weighted average maturity of indebtedness (including unsecured line of credit) (in years) | yr</t>
  </si>
  <si>
    <t>Letter Of Credit [Member]</t>
  </si>
  <si>
    <t>Maximum Ability to Issue Letters of Credit Under Unsecured Credit Facility</t>
  </si>
  <si>
    <t>Outstanding balance under credit facility</t>
  </si>
  <si>
    <t>Maximum borrowing capacity under unsecured credit facility</t>
  </si>
  <si>
    <t>Debt Instrument, Basis Spread on Variable Rate</t>
  </si>
  <si>
    <t>0.95%</t>
  </si>
  <si>
    <t>Commercial Banks [Member] | Unsecured Credit Facility [Member]</t>
  </si>
  <si>
    <t>Commercial Banks [Member] | Short-term Debt [Member]</t>
  </si>
  <si>
    <t>Unsecured Credit Facility, Current Borrowing Capacity</t>
  </si>
  <si>
    <t>Unsecured Credit Facility, Expiration Date</t>
  </si>
  <si>
    <t>Aug. 7,
		2019</t>
  </si>
  <si>
    <t>Optional extension period of unsecured credit facility</t>
  </si>
  <si>
    <t>Maximum term of bid rate loans (days)</t>
  </si>
  <si>
    <t>Lesser of amount stated or the amount available under the unsecured credit facility</t>
  </si>
  <si>
    <t>Floating rate notes payable [Member]</t>
  </si>
  <si>
    <t>2.90%</t>
  </si>
  <si>
    <t>1.90%</t>
  </si>
  <si>
    <t>Subsequent Event [Member]</t>
  </si>
  <si>
    <t>4.10%</t>
  </si>
  <si>
    <t>Debt Instrument, Interest Rate, Basis for Effective Rate</t>
  </si>
  <si>
    <t>Debt Instrument, Face Amount</t>
  </si>
  <si>
    <t>Debt Instrument, Interest Rate, Stated Percentage</t>
  </si>
  <si>
    <t>Discounted notes payable face amount</t>
  </si>
  <si>
    <t>99.89%</t>
  </si>
  <si>
    <t>Proceeds from Issuance of Debt</t>
  </si>
  <si>
    <t>Repayments of Secured Debt</t>
  </si>
  <si>
    <t>Subsequent Event [Member] | Secured Notes 2.86% Floating Rate [Member] | Secured Debt [Member]</t>
  </si>
  <si>
    <t>Subsequent Event [Member] | Secured Notes 5.77% Floating Rate [Member] | Secured Debt [Member]</t>
  </si>
  <si>
    <t>Notes Payable (Scheduled Repayments On Outstanding Debt) (Details) $ in Millions</t>
  </si>
  <si>
    <t>[2],[4]</t>
  </si>
  <si>
    <t>Thereafter</t>
  </si>
  <si>
    <t>Maturities Due In 2018 [Member]</t>
  </si>
  <si>
    <t>Maturities Due In 2019 [Member]</t>
  </si>
  <si>
    <t>5.10%</t>
  </si>
  <si>
    <t>Maturities Due In 2020 [Member]</t>
  </si>
  <si>
    <t>3.10%</t>
  </si>
  <si>
    <t>[4]</t>
  </si>
  <si>
    <t>Maturities due in 2021 [Member]</t>
  </si>
  <si>
    <t>4.80%</t>
  </si>
  <si>
    <t>Maturities due in 2022 [Member]</t>
  </si>
  <si>
    <t>3.20%</t>
  </si>
  <si>
    <t>Maturities Due Thereafter [Member]</t>
  </si>
  <si>
    <t>In October 2018, we repaid $175.0 million of variable rate secured conventional mortgage notes at maturity and $205.0 million outstanding fixed rate secured conventional mortgage notes.</t>
  </si>
  <si>
    <t>Includes amortization of debt discounts and debt issuance costs, net of scheduled principal payments.</t>
  </si>
  <si>
    <t>Includes the $24.0 million unsecured short-term borrowings. In October 2018, we repaid the outstanding balance on our unsecured short-term borrowings. See below for a further discussion.</t>
  </si>
  <si>
    <t>Includes all available extension options and the $30.0 million balance outstanding under our unsecured line of credit. Also in October 2018, we repaid the outstanding balance on our unsecured line of credit. See below for a further discussion.</t>
  </si>
  <si>
    <t>Derivative and Hedging Activities (Details) $ in Thousands</t>
  </si>
  <si>
    <t>Feb. 09, 2018USD ($)</t>
  </si>
  <si>
    <t>Derivative Instruments, Gain (Loss) [Line Items]</t>
  </si>
  <si>
    <t>Unrealized Gain (Loss) on Derivatives</t>
  </si>
  <si>
    <t>Interest Rate Derivative Assets, at Fair Value</t>
  </si>
  <si>
    <t>Interest Rate Cash Flow Hedge Gain (Loss) to be Reclassified During Next 12 Months, Net</t>
  </si>
  <si>
    <t>Unrealized Gain on cash flow hedging activities</t>
  </si>
  <si>
    <t>Interest Rate Derivative Liabilities, at Fair Value</t>
  </si>
  <si>
    <t>Interest Rate Cap [Member]</t>
  </si>
  <si>
    <t>Derivative, Notional Amount</t>
  </si>
  <si>
    <t>Derivative, Cap Interest Rate</t>
  </si>
  <si>
    <t>100.00%</t>
  </si>
  <si>
    <t>Interest Rate Cap [Member] | Not Designated as Hedging Instrument [Member]</t>
  </si>
  <si>
    <t>Interest Rate Swap [Member]</t>
  </si>
  <si>
    <t>Interest Rate Swap [Member] | Designated as Hedging Instrument [Member] | Cash Flow Hedging [Member]</t>
  </si>
  <si>
    <t>Number of Interest Rate Derivatives Held</t>
  </si>
  <si>
    <t>Derivative, Gain (Loss) on Derivative, Net</t>
  </si>
  <si>
    <t>Share-based Compensation and Non-Qualified Deferred Compensation Plan (Narrative) (Details)</t>
  </si>
  <si>
    <t>Sep. 30, 2018USD ($)shares</t>
  </si>
  <si>
    <t>Sep. 30, 2017USD ($)shares</t>
  </si>
  <si>
    <t>Jun. 30, 2018shares</t>
  </si>
  <si>
    <t>May 17, 2018shares</t>
  </si>
  <si>
    <t>Employee Share Purchase Program maximum shares available</t>
  </si>
  <si>
    <t>Options exercised during the period</t>
  </si>
  <si>
    <t>Share-based Compensation Arrangement by Share-based Payment Award, Options, Grants in Period, Gross</t>
  </si>
  <si>
    <t>Total compensation cost for option and share awards | $</t>
  </si>
  <si>
    <t>Total capitalized compensation cost for option and share awards | $</t>
  </si>
  <si>
    <t>Percentage Of Market Value at Which Shares Purchased Under Employee Share Purchase Plan</t>
  </si>
  <si>
    <t>85.00%</t>
  </si>
  <si>
    <t>EmployeeSharePurchasePlanMaximumAuthorizedAmountPerParticipant | $</t>
  </si>
  <si>
    <t>Employee Stock Option [Member]</t>
  </si>
  <si>
    <t>Allocated Share-based Compensation Expense | $</t>
  </si>
  <si>
    <t>Intrinsic value of options exercised during the period | $</t>
  </si>
  <si>
    <t>Remaining weighted average contractual life (years) exercisable options</t>
  </si>
  <si>
    <t>4 months</t>
  </si>
  <si>
    <t>Share Awards and Vesting [Member]</t>
  </si>
  <si>
    <t>Total unrecognized compensation cost which is expected to be amortized | $</t>
  </si>
  <si>
    <t>Expected amortized period of unrecognized compensation expected to be recognized for share-based compensation plans</t>
  </si>
  <si>
    <t>2 years</t>
  </si>
  <si>
    <t>Fair value of shares vested | $</t>
  </si>
  <si>
    <t>Share-based Compensation Arrangement by Share-based Payment Award, Award Vesting Rights, Percentage</t>
  </si>
  <si>
    <t>Minimum [Member] | Share Awards and Vesting [Member]</t>
  </si>
  <si>
    <t>Vesting period, years</t>
  </si>
  <si>
    <t>33.33%</t>
  </si>
  <si>
    <t>Maximum [Member] | Share Awards and Vesting [Member]</t>
  </si>
  <si>
    <t>Two Thousand Eighteen Share Incentive Plan [Member]</t>
  </si>
  <si>
    <t>Common shares subject to 2011 Share Plan awards</t>
  </si>
  <si>
    <t>Total common shares available</t>
  </si>
  <si>
    <t>Common shares available under the 2018 Share Plan</t>
  </si>
  <si>
    <t>Common shares transferred from the 2011 Share Plan to the 2018 Share Plan</t>
  </si>
  <si>
    <t>Common shares subject to awards outstanding</t>
  </si>
  <si>
    <t>Common shares To Full Value Award Conversion Ratio</t>
  </si>
  <si>
    <t>Value Of Option Right Or Other Award In The Fungible Unit Conversion</t>
  </si>
  <si>
    <t>Common shares subject to options under the 2011 share plan</t>
  </si>
  <si>
    <t>Full Value award in the common share conversion ratio</t>
  </si>
  <si>
    <t>Common shares which could be granted pursuant to full value awards</t>
  </si>
  <si>
    <t>Share-based Compensation and Non-Qualified Deferred Compensation Plan (Summary Of Share Options Outstanding And Exercisable) (Details) $ / shares in Units, $ in Millions</t>
  </si>
  <si>
    <t>Sep. 30, 2018USD ($)$ / sharesshares</t>
  </si>
  <si>
    <t>Outstanding and Exercisable Options, Number | shares</t>
  </si>
  <si>
    <t>Aggregate intrinsic value of outstanding options | $</t>
  </si>
  <si>
    <t>Aggregate Intrinsic Value of Exercisable Options | $</t>
  </si>
  <si>
    <t>Closing share price per share for calculation of aggregate intrinsic values</t>
  </si>
  <si>
    <t>Options outstanding at September 30, 2018, Weighted Average Exercise/Grant Price</t>
  </si>
  <si>
    <t>Exercise Price $75.17 [Member]</t>
  </si>
  <si>
    <t>Range of exercise prices, minimum</t>
  </si>
  <si>
    <t>Range of exercise prices, maximum</t>
  </si>
  <si>
    <t>Share-based Compensation, Shares Authorized under Stock Option Plans, Exercise Price Range, Exercisable Options, Weighted Average Exercise Price</t>
  </si>
  <si>
    <t>Exercise Price $78.55 [Member]</t>
  </si>
  <si>
    <t>Range Of Exercise Prices $80.89 to $85.05 [Member]</t>
  </si>
  <si>
    <t>The aggregate intrinsic value of options outstanding and exercisable at September 30, 2018 was $0.7 million. The aggregate intrinsic value was calculated as the excess, if any, between our closing share price of $93.57 per share on September 30, 2018 and the strike price of the underlying award.</t>
  </si>
  <si>
    <t>Share-based Compensation and Non-Qualified Deferred Compensation Plan (Option Valuation Assumptions) (Details)</t>
  </si>
  <si>
    <t>Sep. 30, 2018$ / shares</t>
  </si>
  <si>
    <t>Share-based Compensation Arrangement by Share-based Payment Award [Line Items]</t>
  </si>
  <si>
    <t>Share-based Compensation Arrangement by Share-based Payment Award, Fair Value Assumptions, Expected Volatility Rate, Minimum</t>
  </si>
  <si>
    <t>15.10%</t>
  </si>
  <si>
    <t>Share-based Compensation Arrangement by Share-based Payment Award, Fair Value Assumptions, Risk Free Interest Rate, Minimum</t>
  </si>
  <si>
    <t>2.00%</t>
  </si>
  <si>
    <t>Share-based Compensation Arrangement by Share-based Payment Award, Options, Grants in Period, Weighted Average Grant Date Fair Value</t>
  </si>
  <si>
    <t>Share-based Compensation Arrangement by Share-based Payment Award, Fair Value Assumptions, Expected Dividend Rate</t>
  </si>
  <si>
    <t>3.30%</t>
  </si>
  <si>
    <t>Share-based Compensation Arrangement by Share-based Payment Award, Fair Value Assumptions, Expected Term</t>
  </si>
  <si>
    <t>1 year</t>
  </si>
  <si>
    <t>Share-based Compensation and Non-Qualified Deferred Compensation Plan (Summary Of Share Incentive Plans) (Details)</t>
  </si>
  <si>
    <t>Sep. 30, 2018$ / sharesshares</t>
  </si>
  <si>
    <t>Share-based Compensation Arrangement by Share-based Payment Award, Options, Outstanding [Roll Forward]</t>
  </si>
  <si>
    <t>Outstanding Options, Number At December 31, 2017 | shares</t>
  </si>
  <si>
    <t>Granted, Options Outstanding | shares</t>
  </si>
  <si>
    <t>Exercised/Vested, Options Outstanding | shares</t>
  </si>
  <si>
    <t>Forfeited, Options Outstanding | shares</t>
  </si>
  <si>
    <t>Outstanding Options, Number At June 30, 2018 | shares</t>
  </si>
  <si>
    <t>Options outstanding at December 31, 2017, Weighted Average Exercise/Grant Price | $ / shares</t>
  </si>
  <si>
    <t>Granted, Weighted Average Exercise/Grant Price | $ / shares</t>
  </si>
  <si>
    <t>Exercised/Vested, Weighted Average Exercise/Grant Price | $ / shares</t>
  </si>
  <si>
    <t>Forfeited, Weighted Average Exercise/Grant Price | $ / shares</t>
  </si>
  <si>
    <t>Options outstanding at September 30, 2018, Weighted Average Exercise/Grant Price | $ / shares</t>
  </si>
  <si>
    <t>Share-based Compensation Arrangement by Share-based Payment Award, Equity Instruments Other than Options, Nonvested [Roll Forward]</t>
  </si>
  <si>
    <t>Nonvested share awards outstanding at December 31, 2017, Share Awards Outstanding | shares</t>
  </si>
  <si>
    <t>Granted, Share Awards Outstanding | shares</t>
  </si>
  <si>
    <t>Exercised/Vested, Share Awards Outstanding | shares</t>
  </si>
  <si>
    <t>Forfeited, Share Awards Outstanding | shares</t>
  </si>
  <si>
    <t>Nonvested share awards outstanding at June 30, 2018, Share Awards Outstanding | shares</t>
  </si>
  <si>
    <t>Nonvested share awards outstanding at December 31, 2017, Weighted Average Exercise/Grant Price | $ / shares</t>
  </si>
  <si>
    <t>Nonvested share awards outstanding at September 30, 2018, Weighted Average Exercise/Grant Price | $ / shares</t>
  </si>
  <si>
    <t>Share-based Compensation and Non-Qualified Deferred Compensation Plan (NQDC diversified share awards rollforward) (Details) - USD ($) $ in Thousands</t>
  </si>
  <si>
    <t>12 Months Ended</t>
  </si>
  <si>
    <t>Balance at December 31, 2017</t>
  </si>
  <si>
    <t>Change in classification</t>
  </si>
  <si>
    <t>Change in redemption value</t>
  </si>
  <si>
    <t>Diversification of share awards</t>
  </si>
  <si>
    <t>Balance at September 30, 2018</t>
  </si>
  <si>
    <t>Net Change in Operating Accounts (Effect Of Changes In The Operating Accounts On Cash Flows From Operating Activities) (Details) - USD ($) $ in Thousands</t>
  </si>
  <si>
    <t>Change in operating accounts and other</t>
  </si>
  <si>
    <t>Commitments and Contingencies (Details) - USD ($) $ in Millions</t>
  </si>
  <si>
    <t>Number of consolidated projects under construction</t>
  </si>
  <si>
    <t>Anticipated expenditures relating to completion of construction type contracts</t>
  </si>
  <si>
    <t>Earnest Money Deposits</t>
  </si>
  <si>
    <t>Increase (Decrease) in Earnest Money Deposits Outstanding</t>
  </si>
  <si>
    <t>Rental expense</t>
  </si>
  <si>
    <t>Minimum annual rental commitments, remainder of 2018</t>
  </si>
  <si>
    <t>Minimum annual rental commitments, 2019</t>
  </si>
  <si>
    <t>Minimum annual rental commitments, 2020</t>
  </si>
  <si>
    <t>Minimum annual rental commitments, 2021</t>
  </si>
  <si>
    <t>Minimum annual rental commitments, 2022</t>
  </si>
  <si>
    <t>Minimum annual rental commitments, thereafter</t>
  </si>
  <si>
    <t>Maximum [Member] | Partnership Interest [Member]</t>
  </si>
  <si>
    <t>Less than joint venture economic interest noted</t>
  </si>
  <si>
    <t>Income Taxes (Details) $ in Millions</t>
  </si>
  <si>
    <t>Annual dividends distribution percentage to shareholders to qualify as a REIT</t>
  </si>
  <si>
    <t>90.00%</t>
  </si>
  <si>
    <t>Significant temporary differences or tax credits associated with our taxable REIT subsidiaries</t>
  </si>
  <si>
    <t>Uncertain tax positions or unrecognized tax benefits</t>
  </si>
  <si>
    <t>Fair Value Measurements (Narrative) (Details)</t>
  </si>
  <si>
    <t>Fair value measurements [Abstract]</t>
  </si>
  <si>
    <t>Fair Value Measurements (Financial Assets And Liabilities Measured At Fair Value) (Details) $ in Thousands</t>
  </si>
  <si>
    <t>Deferred compensation plan investments (1)</t>
  </si>
  <si>
    <t>Participant Withdrawals From Deferred Compensation Plan Investments</t>
  </si>
  <si>
    <t>Level 1 [Member]</t>
  </si>
  <si>
    <t>Level 2 [Member]</t>
  </si>
  <si>
    <t>Level 3 [Member]</t>
  </si>
  <si>
    <t>Interest Rate Swap [Member] | Level 2 [Member]</t>
  </si>
  <si>
    <t>Approximately $12.6 million and $4.2 million of participant cash was withdrawn from our deferred compensation plan investments during the nine months ended September 30, 2018 and the year ended December 31, 2017, respectively. Approximately $32.0 million and $23.2 million of participant restricted share units in the compensation plan were diversified into deferred compensation plan investments during the nine months ended September 30, 2018 and the year ended December 31, 2017, respectively.</t>
  </si>
  <si>
    <t>Fair Value Measurements (Fair Value Of Notes Payable) (Details) - USD ($) $ in Millions</t>
  </si>
  <si>
    <t>Carrying Value</t>
  </si>
  <si>
    <t>Fixed rate notes payable</t>
  </si>
  <si>
    <t>Estimated Fair Value</t>
  </si>
  <si>
    <t>Floating rate notes payable (1)</t>
  </si>
  <si>
    <t>Related Party Transactions Related Party Transactions (Details) - USD ($) $ in Millions</t>
  </si>
  <si>
    <t>Oct. 02, 2018</t>
  </si>
  <si>
    <t>Oct. 01, 2018</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August &quot;#,##0_);_(&quot;Augus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93135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88293</v>
      </c>
      <c r="C3" s="7" t="n">
        <v>1021031</v>
      </c>
    </row>
    <row r="4" spans="1:3">
      <c r="A4" s="4" t="s">
        <v>30</v>
      </c>
      <c r="B4" s="5" t="n">
        <v>6828068</v>
      </c>
      <c r="C4" s="5" t="n">
        <v>6269481</v>
      </c>
    </row>
    <row r="5" spans="1:3">
      <c r="A5" s="4" t="s">
        <v>31</v>
      </c>
      <c r="B5" s="5" t="n">
        <v>7916361</v>
      </c>
      <c r="C5" s="5" t="n">
        <v>7290512</v>
      </c>
    </row>
    <row r="6" spans="1:3">
      <c r="A6" s="4" t="s">
        <v>32</v>
      </c>
      <c r="B6" s="5" t="n">
        <v>-2328092</v>
      </c>
      <c r="C6" s="5" t="n">
        <v>-2118839</v>
      </c>
    </row>
    <row r="7" spans="1:3">
      <c r="A7" s="4" t="s">
        <v>33</v>
      </c>
      <c r="B7" s="5" t="n">
        <v>5588269</v>
      </c>
      <c r="C7" s="5" t="n">
        <v>5171673</v>
      </c>
    </row>
    <row r="8" spans="1:3">
      <c r="A8" s="4" t="s">
        <v>34</v>
      </c>
      <c r="B8" s="5" t="n">
        <v>315904</v>
      </c>
      <c r="C8" s="5" t="n">
        <v>377231</v>
      </c>
    </row>
    <row r="9" spans="1:3">
      <c r="A9" s="4" t="s">
        <v>35</v>
      </c>
      <c r="B9" s="5" t="n">
        <v>24664</v>
      </c>
      <c r="C9" s="5" t="n">
        <v>27237</v>
      </c>
    </row>
    <row r="10" spans="1:3">
      <c r="A10" s="4" t="s">
        <v>36</v>
      </c>
      <c r="B10" s="5" t="n">
        <v>5928837</v>
      </c>
      <c r="C10" s="5" t="n">
        <v>5576141</v>
      </c>
    </row>
    <row r="11" spans="1:3">
      <c r="A11" s="4" t="s">
        <v>37</v>
      </c>
      <c r="B11" s="5" t="n">
        <v>22605</v>
      </c>
      <c r="C11" s="5" t="n">
        <v>24038</v>
      </c>
    </row>
    <row r="12" spans="1:3">
      <c r="A12" s="4" t="s">
        <v>38</v>
      </c>
      <c r="B12" s="5" t="n">
        <v>228468</v>
      </c>
      <c r="C12" s="5" t="n">
        <v>195764</v>
      </c>
    </row>
    <row r="13" spans="1:3">
      <c r="A13" s="4" t="s">
        <v>39</v>
      </c>
      <c r="B13" s="5" t="n">
        <v>8529</v>
      </c>
      <c r="C13" s="5" t="n">
        <v>368492</v>
      </c>
    </row>
    <row r="14" spans="1:3">
      <c r="A14" s="4" t="s">
        <v>40</v>
      </c>
      <c r="B14" s="5" t="n">
        <v>10061</v>
      </c>
      <c r="C14" s="5" t="n">
        <v>9313</v>
      </c>
    </row>
    <row r="15" spans="1:3">
      <c r="A15" s="4" t="s">
        <v>41</v>
      </c>
      <c r="B15" s="5" t="n">
        <v>6198500</v>
      </c>
      <c r="C15" s="5" t="n">
        <v>6173748</v>
      </c>
    </row>
    <row r="16" spans="1:3">
      <c r="A16" s="3" t="s">
        <v>42</v>
      </c>
    </row>
    <row r="17" spans="1:3">
      <c r="A17" s="4" t="s">
        <v>43</v>
      </c>
      <c r="B17" s="5" t="n">
        <v>1394178</v>
      </c>
      <c r="C17" s="5" t="n">
        <v>1338628</v>
      </c>
    </row>
    <row r="18" spans="1:3">
      <c r="A18" s="4" t="s">
        <v>44</v>
      </c>
      <c r="B18" s="5" t="n">
        <v>865431</v>
      </c>
      <c r="C18" s="5" t="n">
        <v>865970</v>
      </c>
    </row>
    <row r="19" spans="1:3">
      <c r="A19" s="4" t="s">
        <v>45</v>
      </c>
      <c r="B19" s="5" t="n">
        <v>140046</v>
      </c>
      <c r="C19" s="5" t="n">
        <v>128313</v>
      </c>
    </row>
    <row r="20" spans="1:3">
      <c r="A20" s="4" t="s">
        <v>46</v>
      </c>
      <c r="B20" s="5" t="n">
        <v>70174</v>
      </c>
      <c r="C20" s="5" t="n">
        <v>51383</v>
      </c>
    </row>
    <row r="21" spans="1:3">
      <c r="A21" s="4" t="s">
        <v>47</v>
      </c>
      <c r="B21" s="5" t="n">
        <v>74976</v>
      </c>
      <c r="C21" s="5" t="n">
        <v>72943</v>
      </c>
    </row>
    <row r="22" spans="1:3">
      <c r="A22" s="4" t="s">
        <v>48</v>
      </c>
      <c r="B22" s="5" t="n">
        <v>178898</v>
      </c>
      <c r="C22" s="5" t="n">
        <v>154567</v>
      </c>
    </row>
    <row r="23" spans="1:3">
      <c r="A23" s="4" t="s">
        <v>49</v>
      </c>
      <c r="B23" s="5" t="n">
        <v>2723703</v>
      </c>
      <c r="C23" s="5" t="n">
        <v>2611804</v>
      </c>
    </row>
    <row r="24" spans="1:3">
      <c r="A24" s="4" t="s">
        <v>50</v>
      </c>
      <c r="B24" s="4" t="s">
        <v>51</v>
      </c>
      <c r="C24" s="4" t="s">
        <v>51</v>
      </c>
    </row>
    <row r="25" spans="1:3">
      <c r="A25" s="4" t="s">
        <v>52</v>
      </c>
      <c r="B25" s="5" t="n">
        <v>60874</v>
      </c>
      <c r="C25" s="5" t="n">
        <v>77230</v>
      </c>
    </row>
    <row r="26" spans="1:3">
      <c r="A26" s="3" t="s">
        <v>53</v>
      </c>
    </row>
    <row r="27" spans="1:3">
      <c r="A27" s="4" t="s">
        <v>54</v>
      </c>
      <c r="B27" s="5" t="n">
        <v>1030</v>
      </c>
      <c r="C27" s="5" t="n">
        <v>1028</v>
      </c>
    </row>
    <row r="28" spans="1:3">
      <c r="A28" s="4" t="s">
        <v>55</v>
      </c>
      <c r="B28" s="5" t="n">
        <v>4147278</v>
      </c>
      <c r="C28" s="5" t="n">
        <v>4137161</v>
      </c>
    </row>
    <row r="29" spans="1:3">
      <c r="A29" s="4" t="s">
        <v>56</v>
      </c>
      <c r="B29" s="5" t="n">
        <v>-466512</v>
      </c>
      <c r="C29" s="5" t="n">
        <v>-368703</v>
      </c>
    </row>
    <row r="30" spans="1:3">
      <c r="A30" s="4" t="s">
        <v>57</v>
      </c>
      <c r="B30" s="5" t="n">
        <v>-355825</v>
      </c>
      <c r="C30" s="5" t="n">
        <v>-364066</v>
      </c>
    </row>
    <row r="31" spans="1:3">
      <c r="A31" s="4" t="s">
        <v>58</v>
      </c>
      <c r="B31" s="5" t="n">
        <v>14031</v>
      </c>
      <c r="C31" s="5" t="n">
        <v>-57</v>
      </c>
    </row>
    <row r="32" spans="1:3">
      <c r="A32" s="4" t="s">
        <v>59</v>
      </c>
      <c r="B32" s="5" t="n">
        <v>3340002</v>
      </c>
      <c r="C32" s="5" t="n">
        <v>3405363</v>
      </c>
    </row>
    <row r="33" spans="1:3">
      <c r="A33" s="4" t="s">
        <v>60</v>
      </c>
      <c r="B33" s="5" t="n">
        <v>73921</v>
      </c>
      <c r="C33" s="5" t="n">
        <v>79351</v>
      </c>
    </row>
    <row r="34" spans="1:3">
      <c r="A34" s="4" t="s">
        <v>61</v>
      </c>
      <c r="B34" s="5" t="n">
        <v>3413923</v>
      </c>
      <c r="C34" s="5" t="n">
        <v>3484714</v>
      </c>
    </row>
    <row r="35" spans="1:3">
      <c r="A35" s="4" t="s">
        <v>62</v>
      </c>
      <c r="B35" s="7" t="n">
        <v>6198500</v>
      </c>
      <c r="C35" s="7" t="n">
        <v>617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7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8" t="n">
        <v>0.01</v>
      </c>
      <c r="C3" s="8" t="n">
        <v>0.01</v>
      </c>
    </row>
    <row r="4" spans="1:3">
      <c r="A4" s="4" t="s">
        <v>66</v>
      </c>
      <c r="B4" s="5" t="n">
        <v>175000</v>
      </c>
      <c r="C4" s="5" t="n">
        <v>175000</v>
      </c>
    </row>
    <row r="5" spans="1:3">
      <c r="A5" s="4" t="s">
        <v>67</v>
      </c>
      <c r="B5" s="5" t="n">
        <v>105494</v>
      </c>
      <c r="C5" s="5" t="n">
        <v>105489</v>
      </c>
    </row>
    <row r="6" spans="1:3">
      <c r="A6" s="4" t="s">
        <v>68</v>
      </c>
      <c r="B6" s="5" t="n">
        <v>102977</v>
      </c>
      <c r="C6" s="5" t="n">
        <v>102769</v>
      </c>
    </row>
    <row r="7" spans="1:3">
      <c r="A7" s="4" t="s">
        <v>69</v>
      </c>
      <c r="B7" s="5" t="n">
        <v>9841</v>
      </c>
      <c r="C7" s="5" t="n">
        <v>10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v>
      </c>
    </row>
    <row r="2" spans="1:2">
      <c r="A2" s="3" t="s">
        <v>279</v>
      </c>
    </row>
    <row r="3" spans="1:2">
      <c r="A3" s="4" t="s">
        <v>280</v>
      </c>
      <c r="B3" s="5" t="n">
        <v>167</v>
      </c>
    </row>
    <row r="4" spans="1:2">
      <c r="A4" s="4" t="s">
        <v>281</v>
      </c>
      <c r="B4" s="5" t="n">
        <v>56858</v>
      </c>
    </row>
    <row r="5" spans="1:2">
      <c r="A5" s="4" t="s">
        <v>282</v>
      </c>
      <c r="B5" s="5" t="n">
        <v>8</v>
      </c>
    </row>
    <row r="6" spans="1:2">
      <c r="A6" s="4" t="s">
        <v>283</v>
      </c>
      <c r="B6" s="5" t="n">
        <v>23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71</v>
      </c>
      <c r="D1" s="2" t="s">
        <v>1</v>
      </c>
    </row>
    <row r="2" spans="1:6">
      <c r="B2" s="2" t="s">
        <v>2</v>
      </c>
      <c r="C2" s="2" t="s">
        <v>72</v>
      </c>
      <c r="D2" s="2" t="s">
        <v>2</v>
      </c>
      <c r="E2" s="2" t="s">
        <v>72</v>
      </c>
      <c r="F2" s="2" t="s">
        <v>27</v>
      </c>
    </row>
    <row r="3" spans="1:6">
      <c r="A3" s="3" t="s">
        <v>285</v>
      </c>
    </row>
    <row r="4" spans="1:6">
      <c r="A4" s="4" t="s">
        <v>286</v>
      </c>
      <c r="B4" s="7" t="n">
        <v>9500</v>
      </c>
    </row>
    <row r="5" spans="1:6">
      <c r="A5" s="4" t="s">
        <v>287</v>
      </c>
      <c r="B5" s="5" t="n">
        <v>500</v>
      </c>
    </row>
    <row r="6" spans="1:6">
      <c r="A6" s="4" t="s">
        <v>288</v>
      </c>
      <c r="B6" s="5" t="n">
        <v>2400</v>
      </c>
      <c r="C6" s="7" t="n">
        <v>700</v>
      </c>
      <c r="D6" s="7" t="n">
        <v>8000</v>
      </c>
      <c r="E6" s="7" t="n">
        <v>700</v>
      </c>
    </row>
    <row r="7" spans="1:6">
      <c r="A7" s="4" t="s">
        <v>289</v>
      </c>
      <c r="B7" s="5" t="n">
        <v>3300</v>
      </c>
      <c r="C7" s="5" t="n">
        <v>3400</v>
      </c>
      <c r="D7" s="5" t="n">
        <v>10800</v>
      </c>
      <c r="E7" s="5" t="n">
        <v>11600</v>
      </c>
    </row>
    <row r="8" spans="1:6">
      <c r="A8" s="4" t="s">
        <v>290</v>
      </c>
      <c r="B8" s="5" t="n">
        <v>400</v>
      </c>
      <c r="C8" s="7" t="n">
        <v>600</v>
      </c>
      <c r="D8" s="5" t="n">
        <v>1900</v>
      </c>
      <c r="E8" s="7" t="n">
        <v>1900</v>
      </c>
    </row>
    <row r="9" spans="1:6">
      <c r="A9" s="4" t="s">
        <v>291</v>
      </c>
      <c r="B9" s="7" t="n">
        <v>9300</v>
      </c>
      <c r="D9" s="7" t="n">
        <v>9300</v>
      </c>
      <c r="F9" s="7" t="n">
        <v>18800</v>
      </c>
    </row>
    <row r="10" spans="1:6">
      <c r="A10" s="4" t="s">
        <v>292</v>
      </c>
      <c r="D10" s="4" t="s">
        <v>293</v>
      </c>
      <c r="E10" s="4" t="s">
        <v>293</v>
      </c>
    </row>
    <row r="11" spans="1:6">
      <c r="A11" s="4" t="s">
        <v>294</v>
      </c>
      <c r="D11" s="7" t="n">
        <v>200</v>
      </c>
    </row>
    <row r="12" spans="1:6">
      <c r="A12" s="4" t="s">
        <v>295</v>
      </c>
    </row>
    <row r="13" spans="1:6">
      <c r="A13" s="3" t="s">
        <v>285</v>
      </c>
    </row>
    <row r="14" spans="1:6">
      <c r="A14" s="4" t="s">
        <v>296</v>
      </c>
      <c r="D14" s="4" t="s">
        <v>297</v>
      </c>
    </row>
    <row r="15" spans="1:6">
      <c r="A15" s="4" t="s">
        <v>298</v>
      </c>
      <c r="D15" s="4" t="s">
        <v>299</v>
      </c>
    </row>
    <row r="16" spans="1:6">
      <c r="A16" s="4" t="s">
        <v>133</v>
      </c>
      <c r="D16" s="7" t="n">
        <v>14415</v>
      </c>
    </row>
    <row r="17" spans="1:6">
      <c r="A17" s="4" t="s">
        <v>300</v>
      </c>
    </row>
    <row r="18" spans="1:6">
      <c r="A18" s="3" t="s">
        <v>285</v>
      </c>
    </row>
    <row r="19" spans="1:6">
      <c r="A19" s="4" t="s">
        <v>296</v>
      </c>
      <c r="D19" s="4" t="s">
        <v>301</v>
      </c>
    </row>
    <row r="20" spans="1:6">
      <c r="A20" s="4" t="s">
        <v>298</v>
      </c>
      <c r="D20" s="4" t="s">
        <v>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302</v>
      </c>
      <c r="B1" s="2" t="s">
        <v>1</v>
      </c>
    </row>
    <row r="2" spans="1:2">
      <c r="B2" s="2" t="s">
        <v>2</v>
      </c>
    </row>
    <row r="3" spans="1:2">
      <c r="A3" s="4" t="s">
        <v>303</v>
      </c>
      <c r="B3" s="4" t="s">
        <v>304</v>
      </c>
    </row>
    <row r="4" spans="1:2">
      <c r="A4" s="4" t="s">
        <v>305</v>
      </c>
    </row>
    <row r="5" spans="1:2">
      <c r="A5" s="4" t="s">
        <v>306</v>
      </c>
      <c r="B5" s="4" t="s">
        <v>307</v>
      </c>
    </row>
    <row r="6" spans="1:2">
      <c r="A6" s="4" t="s">
        <v>308</v>
      </c>
    </row>
    <row r="7" spans="1:2">
      <c r="A7" s="4" t="s">
        <v>306</v>
      </c>
      <c r="B7" s="4" t="s">
        <v>309</v>
      </c>
    </row>
    <row r="8" spans="1:2">
      <c r="A8" s="4" t="s">
        <v>310</v>
      </c>
    </row>
    <row r="9" spans="1:2">
      <c r="A9" s="4" t="s">
        <v>306</v>
      </c>
      <c r="B9" s="4" t="s">
        <v>311</v>
      </c>
    </row>
    <row r="10" spans="1:2">
      <c r="A10" s="4" t="s">
        <v>312</v>
      </c>
    </row>
    <row r="11" spans="1:2">
      <c r="A11" s="4" t="s">
        <v>306</v>
      </c>
      <c r="B11"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4</v>
      </c>
      <c r="B1" s="2" t="s">
        <v>71</v>
      </c>
      <c r="D1" s="2" t="s">
        <v>1</v>
      </c>
    </row>
    <row r="2" spans="1:5">
      <c r="B2" s="2" t="s">
        <v>2</v>
      </c>
      <c r="C2" s="2" t="s">
        <v>72</v>
      </c>
      <c r="D2" s="2" t="s">
        <v>2</v>
      </c>
      <c r="E2" s="2" t="s">
        <v>72</v>
      </c>
    </row>
    <row r="3" spans="1:5">
      <c r="A3" s="3" t="s">
        <v>181</v>
      </c>
    </row>
    <row r="4" spans="1:5">
      <c r="A4" s="4" t="s">
        <v>315</v>
      </c>
      <c r="B4" s="10" t="n">
        <v>5.5</v>
      </c>
      <c r="C4" s="10" t="n">
        <v>5.7</v>
      </c>
      <c r="D4" s="10" t="n">
        <v>16.9</v>
      </c>
      <c r="E4" s="10" t="n">
        <v>1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1</v>
      </c>
      <c r="D1" s="2" t="s">
        <v>1</v>
      </c>
    </row>
    <row r="2" spans="1:5">
      <c r="B2" s="2" t="s">
        <v>2</v>
      </c>
      <c r="C2" s="2" t="s">
        <v>72</v>
      </c>
      <c r="D2" s="2" t="s">
        <v>2</v>
      </c>
      <c r="E2" s="2" t="s">
        <v>72</v>
      </c>
    </row>
    <row r="3" spans="1:5">
      <c r="A3" s="3" t="s">
        <v>184</v>
      </c>
    </row>
    <row r="4" spans="1:5">
      <c r="A4" s="4" t="s">
        <v>317</v>
      </c>
      <c r="B4" s="5" t="n">
        <v>2100</v>
      </c>
      <c r="C4" s="5" t="n">
        <v>1400</v>
      </c>
      <c r="D4" s="5" t="n">
        <v>2200</v>
      </c>
      <c r="E4" s="5" t="n">
        <v>1500</v>
      </c>
    </row>
    <row r="5" spans="1:5">
      <c r="A5" s="4" t="s">
        <v>318</v>
      </c>
      <c r="B5" s="7" t="n">
        <v>38866</v>
      </c>
      <c r="C5" s="7" t="n">
        <v>34384</v>
      </c>
      <c r="D5" s="7" t="n">
        <v>116932</v>
      </c>
      <c r="E5" s="7" t="n">
        <v>108433</v>
      </c>
    </row>
    <row r="6" spans="1:5">
      <c r="A6" s="4" t="s">
        <v>319</v>
      </c>
      <c r="B6" s="5" t="n">
        <v>-284</v>
      </c>
      <c r="C6" s="5" t="n">
        <v>-21</v>
      </c>
      <c r="D6" s="5" t="n">
        <v>-831</v>
      </c>
      <c r="E6" s="5" t="n">
        <v>-133</v>
      </c>
    </row>
    <row r="7" spans="1:5">
      <c r="A7" s="4" t="s">
        <v>320</v>
      </c>
      <c r="B7" s="7" t="n">
        <v>38582</v>
      </c>
      <c r="C7" s="7" t="n">
        <v>34363</v>
      </c>
      <c r="D7" s="7" t="n">
        <v>116101</v>
      </c>
      <c r="E7" s="7" t="n">
        <v>108300</v>
      </c>
    </row>
    <row r="8" spans="1:5">
      <c r="A8" s="4" t="s">
        <v>321</v>
      </c>
      <c r="B8" s="8" t="n">
        <v>0.41</v>
      </c>
      <c r="C8" s="8" t="n">
        <v>0.38</v>
      </c>
      <c r="D8" s="8" t="n">
        <v>1.22</v>
      </c>
      <c r="E8" s="8" t="n">
        <v>1.2</v>
      </c>
    </row>
    <row r="9" spans="1:5">
      <c r="A9" s="4" t="s">
        <v>322</v>
      </c>
      <c r="B9" s="7" t="n">
        <v>38582</v>
      </c>
      <c r="C9" s="7" t="n">
        <v>34363</v>
      </c>
      <c r="D9" s="7" t="n">
        <v>116101</v>
      </c>
      <c r="E9" s="7" t="n">
        <v>108300</v>
      </c>
    </row>
    <row r="10" spans="1:5">
      <c r="A10" s="4" t="s">
        <v>323</v>
      </c>
      <c r="B10" s="5" t="n">
        <v>0</v>
      </c>
      <c r="C10" s="5" t="n">
        <v>294</v>
      </c>
      <c r="D10" s="5" t="n">
        <v>0</v>
      </c>
      <c r="E10" s="5" t="n">
        <v>869</v>
      </c>
    </row>
    <row r="11" spans="1:5">
      <c r="A11" s="4" t="s">
        <v>324</v>
      </c>
      <c r="B11" s="7" t="n">
        <v>38582</v>
      </c>
      <c r="C11" s="7" t="n">
        <v>34657</v>
      </c>
      <c r="D11" s="7" t="n">
        <v>116101</v>
      </c>
      <c r="E11" s="7" t="n">
        <v>109169</v>
      </c>
    </row>
    <row r="12" spans="1:5">
      <c r="A12" s="4" t="s">
        <v>325</v>
      </c>
      <c r="B12" s="8" t="n">
        <v>0.4</v>
      </c>
      <c r="C12" s="8" t="n">
        <v>0.38</v>
      </c>
      <c r="D12" s="8" t="n">
        <v>1.22</v>
      </c>
      <c r="E12" s="8" t="n">
        <v>1.2</v>
      </c>
    </row>
    <row r="13" spans="1:5">
      <c r="A13" s="4" t="s">
        <v>100</v>
      </c>
      <c r="B13" s="5" t="n">
        <v>95257</v>
      </c>
      <c r="C13" s="5" t="n">
        <v>91011</v>
      </c>
      <c r="D13" s="5" t="n">
        <v>95190</v>
      </c>
      <c r="E13" s="5" t="n">
        <v>90351</v>
      </c>
    </row>
    <row r="14" spans="1:5">
      <c r="A14" s="4" t="s">
        <v>326</v>
      </c>
      <c r="B14" s="5" t="n">
        <v>160</v>
      </c>
      <c r="C14" s="5" t="n">
        <v>217</v>
      </c>
      <c r="D14" s="5" t="n">
        <v>143</v>
      </c>
      <c r="E14" s="5" t="n">
        <v>189</v>
      </c>
    </row>
    <row r="15" spans="1:5">
      <c r="A15" s="4" t="s">
        <v>327</v>
      </c>
      <c r="B15" s="5" t="n">
        <v>0</v>
      </c>
      <c r="C15" s="5" t="n">
        <v>805</v>
      </c>
      <c r="D15" s="5" t="n">
        <v>0</v>
      </c>
      <c r="E15" s="5" t="n">
        <v>805</v>
      </c>
    </row>
    <row r="16" spans="1:5">
      <c r="A16" s="4" t="s">
        <v>101</v>
      </c>
      <c r="B16" s="5" t="n">
        <v>95417</v>
      </c>
      <c r="C16" s="5" t="n">
        <v>92033</v>
      </c>
      <c r="D16" s="5" t="n">
        <v>95333</v>
      </c>
      <c r="E16" s="5" t="n">
        <v>913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328</v>
      </c>
      <c r="B1" s="2" t="s">
        <v>329</v>
      </c>
      <c r="C1" s="2" t="s">
        <v>1</v>
      </c>
    </row>
    <row r="2" spans="1:6">
      <c r="B2" s="2" t="s">
        <v>330</v>
      </c>
      <c r="C2" s="2" t="s">
        <v>2</v>
      </c>
      <c r="D2" s="2" t="s">
        <v>72</v>
      </c>
      <c r="E2" s="2" t="s">
        <v>331</v>
      </c>
      <c r="F2" s="2" t="s">
        <v>27</v>
      </c>
    </row>
    <row r="3" spans="1:6">
      <c r="A3" s="4" t="s">
        <v>126</v>
      </c>
      <c r="D3" s="7" t="n">
        <v>445038000</v>
      </c>
    </row>
    <row r="4" spans="1:6">
      <c r="A4" s="4" t="s">
        <v>138</v>
      </c>
      <c r="C4" s="7" t="n">
        <v>253000</v>
      </c>
    </row>
    <row r="5" spans="1:6">
      <c r="A5" s="4" t="s">
        <v>332</v>
      </c>
      <c r="C5" s="5" t="n">
        <v>3222</v>
      </c>
    </row>
    <row r="6" spans="1:6">
      <c r="A6" s="4" t="s">
        <v>333</v>
      </c>
      <c r="C6" s="5" t="n">
        <v>185000000</v>
      </c>
    </row>
    <row r="7" spans="1:6">
      <c r="A7" s="4" t="s">
        <v>66</v>
      </c>
      <c r="C7" s="5" t="n">
        <v>175000000</v>
      </c>
      <c r="F7" s="5" t="n">
        <v>175000000</v>
      </c>
    </row>
    <row r="8" spans="1:6">
      <c r="A8" s="4" t="s">
        <v>334</v>
      </c>
      <c r="C8" s="5" t="n">
        <v>10000000</v>
      </c>
    </row>
    <row r="9" spans="1:6">
      <c r="A9" s="4" t="s">
        <v>335</v>
      </c>
      <c r="C9" s="5" t="n">
        <v>93100000</v>
      </c>
    </row>
    <row r="10" spans="1:6">
      <c r="A10" s="4" t="s">
        <v>336</v>
      </c>
      <c r="C10" s="5" t="n">
        <v>0</v>
      </c>
    </row>
    <row r="11" spans="1:6">
      <c r="A11" s="4" t="s">
        <v>337</v>
      </c>
      <c r="D11" s="5" t="n">
        <v>28100</v>
      </c>
    </row>
    <row r="12" spans="1:6">
      <c r="A12" s="4" t="s">
        <v>338</v>
      </c>
      <c r="D12" s="8" t="n">
        <v>90.44</v>
      </c>
    </row>
    <row r="13" spans="1:6">
      <c r="A13" s="4" t="s">
        <v>339</v>
      </c>
    </row>
    <row r="14" spans="1:6">
      <c r="A14" s="4" t="s">
        <v>340</v>
      </c>
      <c r="C14" s="7" t="n">
        <v>600000000</v>
      </c>
    </row>
    <row r="15" spans="1:6">
      <c r="A15" s="4" t="s">
        <v>341</v>
      </c>
    </row>
    <row r="16" spans="1:6">
      <c r="A16" s="4" t="s">
        <v>126</v>
      </c>
      <c r="D16" s="7" t="n">
        <v>2513600</v>
      </c>
    </row>
    <row r="17" spans="1:6">
      <c r="A17" s="4" t="s">
        <v>342</v>
      </c>
      <c r="B17" s="7" t="n">
        <v>315300000</v>
      </c>
    </row>
    <row r="18" spans="1:6">
      <c r="A18" s="4" t="s">
        <v>343</v>
      </c>
    </row>
    <row r="19" spans="1:6">
      <c r="A19" s="4" t="s">
        <v>344</v>
      </c>
      <c r="E19" s="7" t="n">
        <v>312800000</v>
      </c>
    </row>
    <row r="20" spans="1:6">
      <c r="A20" s="4" t="s">
        <v>345</v>
      </c>
    </row>
    <row r="21" spans="1:6">
      <c r="A21" s="4" t="s">
        <v>346</v>
      </c>
      <c r="C21" s="7" t="n">
        <v>500000000</v>
      </c>
    </row>
    <row r="22" spans="1:6">
      <c r="A22" s="4" t="s">
        <v>347</v>
      </c>
    </row>
    <row r="23" spans="1:6">
      <c r="A23" s="4" t="s">
        <v>348</v>
      </c>
      <c r="E23" s="7" t="n">
        <v>269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2"/>
    <col customWidth="1" max="7" min="7" width="14"/>
    <col customWidth="1" max="8" min="8" width="21"/>
    <col customWidth="1" max="9" min="9" width="21"/>
    <col customWidth="1" max="10" min="10" width="14"/>
  </cols>
  <sheetData>
    <row r="1" spans="1:10">
      <c r="A1" s="1" t="s">
        <v>349</v>
      </c>
      <c r="B1" s="2" t="s">
        <v>350</v>
      </c>
      <c r="C1" s="2" t="s">
        <v>351</v>
      </c>
      <c r="D1" s="2" t="s">
        <v>352</v>
      </c>
      <c r="E1" s="2" t="s">
        <v>353</v>
      </c>
      <c r="F1" s="2" t="s">
        <v>354</v>
      </c>
      <c r="G1" s="2" t="s">
        <v>355</v>
      </c>
      <c r="H1" s="2" t="s">
        <v>356</v>
      </c>
      <c r="I1" s="2" t="s">
        <v>357</v>
      </c>
      <c r="J1" s="2" t="s">
        <v>358</v>
      </c>
    </row>
    <row r="2" spans="1:10">
      <c r="A2" s="4" t="s">
        <v>359</v>
      </c>
      <c r="H2" s="5" t="n">
        <v>3</v>
      </c>
    </row>
    <row r="3" spans="1:10">
      <c r="A3" s="4" t="s">
        <v>360</v>
      </c>
      <c r="C3" s="10" t="n">
        <v>1.8</v>
      </c>
      <c r="F3" s="10" t="n">
        <v>8.199999999999999</v>
      </c>
    </row>
    <row r="4" spans="1:10">
      <c r="A4" s="4" t="s">
        <v>361</v>
      </c>
      <c r="C4" s="7" t="n">
        <v>11400</v>
      </c>
      <c r="F4" s="7" t="n">
        <v>20000</v>
      </c>
    </row>
    <row r="5" spans="1:10">
      <c r="A5" s="4" t="s">
        <v>362</v>
      </c>
      <c r="C5" s="5" t="n">
        <v>360</v>
      </c>
    </row>
    <row r="6" spans="1:10">
      <c r="A6" s="4" t="s">
        <v>363</v>
      </c>
      <c r="H6" s="7" t="n">
        <v>290005</v>
      </c>
      <c r="I6" s="7" t="n">
        <v>58267</v>
      </c>
    </row>
    <row r="7" spans="1:10">
      <c r="A7" s="4" t="s">
        <v>295</v>
      </c>
    </row>
    <row r="8" spans="1:10">
      <c r="A8" s="4" t="s">
        <v>298</v>
      </c>
      <c r="H8" s="4" t="s">
        <v>299</v>
      </c>
    </row>
    <row r="9" spans="1:10">
      <c r="A9" s="4" t="s">
        <v>364</v>
      </c>
    </row>
    <row r="10" spans="1:10">
      <c r="A10" s="4" t="s">
        <v>359</v>
      </c>
      <c r="B10" s="5" t="n">
        <v>1</v>
      </c>
    </row>
    <row r="11" spans="1:10">
      <c r="A11" s="4" t="s">
        <v>362</v>
      </c>
      <c r="B11" s="5" t="n">
        <v>299</v>
      </c>
    </row>
    <row r="12" spans="1:10">
      <c r="A12" s="4" t="s">
        <v>363</v>
      </c>
      <c r="B12" s="7" t="n">
        <v>89800</v>
      </c>
    </row>
    <row r="13" spans="1:10">
      <c r="A13" s="4" t="s">
        <v>365</v>
      </c>
    </row>
    <row r="14" spans="1:10">
      <c r="A14" s="4" t="s">
        <v>359</v>
      </c>
      <c r="E14" s="5" t="n">
        <v>1</v>
      </c>
    </row>
    <row r="15" spans="1:10">
      <c r="A15" s="4" t="s">
        <v>362</v>
      </c>
      <c r="E15" s="5" t="n">
        <v>358</v>
      </c>
    </row>
    <row r="16" spans="1:10">
      <c r="A16" s="4" t="s">
        <v>363</v>
      </c>
      <c r="E16" s="7" t="n">
        <v>126900</v>
      </c>
    </row>
    <row r="17" spans="1:10">
      <c r="A17" s="4" t="s">
        <v>366</v>
      </c>
    </row>
    <row r="18" spans="1:10">
      <c r="A18" s="4" t="s">
        <v>359</v>
      </c>
      <c r="D18" s="5" t="n">
        <v>1</v>
      </c>
    </row>
    <row r="19" spans="1:10">
      <c r="A19" s="4" t="s">
        <v>362</v>
      </c>
      <c r="D19" s="5" t="n">
        <v>333</v>
      </c>
    </row>
    <row r="20" spans="1:10">
      <c r="A20" s="4" t="s">
        <v>363</v>
      </c>
      <c r="D20" s="7" t="n">
        <v>81400</v>
      </c>
    </row>
    <row r="21" spans="1:10">
      <c r="A21" s="4" t="s">
        <v>367</v>
      </c>
    </row>
    <row r="22" spans="1:10">
      <c r="A22" s="4" t="s">
        <v>359</v>
      </c>
      <c r="G22" s="5" t="n">
        <v>1</v>
      </c>
    </row>
    <row r="23" spans="1:10">
      <c r="A23" s="4" t="s">
        <v>362</v>
      </c>
      <c r="J23" s="5" t="n">
        <v>250</v>
      </c>
    </row>
    <row r="24" spans="1:10">
      <c r="A24" s="4" t="s">
        <v>368</v>
      </c>
    </row>
    <row r="25" spans="1:10">
      <c r="A25" s="4" t="s">
        <v>360</v>
      </c>
      <c r="B25" s="10" t="n">
        <v>14.1</v>
      </c>
    </row>
    <row r="26" spans="1:10">
      <c r="A26" s="4" t="s">
        <v>369</v>
      </c>
      <c r="B26" s="7" t="n">
        <v>11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70</v>
      </c>
      <c r="C1" s="2" t="s">
        <v>71</v>
      </c>
      <c r="E1" s="2" t="s">
        <v>1</v>
      </c>
    </row>
    <row r="2" spans="1:6">
      <c r="C2" s="2" t="s">
        <v>356</v>
      </c>
      <c r="D2" s="2" t="s">
        <v>357</v>
      </c>
      <c r="E2" s="2" t="s">
        <v>356</v>
      </c>
      <c r="F2" s="2" t="s">
        <v>357</v>
      </c>
    </row>
    <row r="3" spans="1:6">
      <c r="A3" s="3" t="s">
        <v>371</v>
      </c>
    </row>
    <row r="4" spans="1:6">
      <c r="A4" s="4" t="s">
        <v>77</v>
      </c>
      <c r="C4" s="7" t="n">
        <v>56973000</v>
      </c>
      <c r="D4" s="7" t="n">
        <v>60090000</v>
      </c>
      <c r="E4" s="7" t="n">
        <v>165624000</v>
      </c>
      <c r="F4" s="7" t="n">
        <v>164188000</v>
      </c>
    </row>
    <row r="5" spans="1:6">
      <c r="A5" s="4" t="s">
        <v>372</v>
      </c>
      <c r="C5" s="4" t="s">
        <v>373</v>
      </c>
      <c r="E5" s="4" t="s">
        <v>373</v>
      </c>
    </row>
    <row r="6" spans="1:6">
      <c r="A6" s="4" t="s">
        <v>90</v>
      </c>
      <c r="B6" s="4" t="s">
        <v>91</v>
      </c>
      <c r="C6" s="7" t="n">
        <v>1943000</v>
      </c>
      <c r="D6" s="5" t="n">
        <v>1255000</v>
      </c>
      <c r="E6" s="7" t="n">
        <v>5644000</v>
      </c>
      <c r="F6" s="5" t="n">
        <v>4857000</v>
      </c>
    </row>
    <row r="7" spans="1:6">
      <c r="A7" s="4" t="s">
        <v>374</v>
      </c>
      <c r="E7" s="5" t="n">
        <v>3</v>
      </c>
    </row>
    <row r="8" spans="1:6">
      <c r="A8" s="4" t="s">
        <v>375</v>
      </c>
      <c r="C8" s="5" t="n">
        <v>0</v>
      </c>
      <c r="E8" s="7" t="n">
        <v>0</v>
      </c>
    </row>
    <row r="9" spans="1:6">
      <c r="A9" s="4" t="s">
        <v>376</v>
      </c>
      <c r="C9" s="7" t="n">
        <v>1500000</v>
      </c>
      <c r="D9" s="7" t="n">
        <v>1400000</v>
      </c>
      <c r="E9" s="7" t="n">
        <v>4300000</v>
      </c>
      <c r="F9" s="5" t="n">
        <v>4000000</v>
      </c>
    </row>
    <row r="10" spans="1:6">
      <c r="A10" s="4" t="s">
        <v>377</v>
      </c>
    </row>
    <row r="11" spans="1:6">
      <c r="A11" s="3" t="s">
        <v>371</v>
      </c>
    </row>
    <row r="12" spans="1:6">
      <c r="A12" s="4" t="s">
        <v>372</v>
      </c>
      <c r="C12" s="4" t="s">
        <v>378</v>
      </c>
      <c r="E12" s="4" t="s">
        <v>378</v>
      </c>
    </row>
    <row r="13" spans="1:6">
      <c r="A13" s="4" t="s">
        <v>379</v>
      </c>
    </row>
    <row r="14" spans="1:6">
      <c r="A14" s="3" t="s">
        <v>371</v>
      </c>
    </row>
    <row r="15" spans="1:6">
      <c r="A15" s="4" t="s">
        <v>372</v>
      </c>
      <c r="C15" s="4" t="s">
        <v>373</v>
      </c>
      <c r="E15" s="4" t="s">
        <v>373</v>
      </c>
    </row>
    <row r="16" spans="1:6">
      <c r="A16" s="4" t="s">
        <v>380</v>
      </c>
    </row>
    <row r="17" spans="1:6">
      <c r="A17" s="3" t="s">
        <v>371</v>
      </c>
    </row>
    <row r="18" spans="1:6">
      <c r="A18" s="4" t="s">
        <v>77</v>
      </c>
      <c r="F18" s="5" t="n">
        <v>1300000</v>
      </c>
    </row>
    <row r="19" spans="1:6">
      <c r="A19" s="4" t="s">
        <v>380</v>
      </c>
    </row>
    <row r="20" spans="1:6">
      <c r="A20" s="3" t="s">
        <v>371</v>
      </c>
    </row>
    <row r="21" spans="1:6">
      <c r="A21" s="4" t="s">
        <v>90</v>
      </c>
      <c r="F21" s="7" t="n">
        <v>400000</v>
      </c>
    </row>
    <row r="22" spans="1:6"/>
    <row r="23" spans="1:6">
      <c r="A23" s="4" t="s">
        <v>114</v>
      </c>
      <c r="B23" s="4" t="s">
        <v>115</v>
      </c>
    </row>
    <row r="24" spans="1:6">
      <c r="A24" s="4" t="s">
        <v>116</v>
      </c>
      <c r="B24" s="4" t="s">
        <v>117</v>
      </c>
    </row>
  </sheetData>
  <mergeCells count="6">
    <mergeCell ref="A1:B2"/>
    <mergeCell ref="C1:D1"/>
    <mergeCell ref="E1:F1"/>
    <mergeCell ref="A22:E22"/>
    <mergeCell ref="B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1</v>
      </c>
      <c r="C1" s="2" t="s">
        <v>71</v>
      </c>
      <c r="E1" s="2" t="s">
        <v>1</v>
      </c>
    </row>
    <row r="2" spans="1:7">
      <c r="C2" s="2" t="s">
        <v>2</v>
      </c>
      <c r="D2" s="2" t="s">
        <v>72</v>
      </c>
      <c r="E2" s="2" t="s">
        <v>2</v>
      </c>
      <c r="F2" s="2" t="s">
        <v>72</v>
      </c>
      <c r="G2" s="2" t="s">
        <v>27</v>
      </c>
    </row>
    <row r="3" spans="1:7">
      <c r="A3" s="3" t="s">
        <v>382</v>
      </c>
    </row>
    <row r="4" spans="1:7">
      <c r="A4" s="4" t="s">
        <v>41</v>
      </c>
      <c r="C4" s="7" t="n">
        <v>703100</v>
      </c>
      <c r="E4" s="7" t="n">
        <v>703100</v>
      </c>
      <c r="G4" s="7" t="n">
        <v>715900</v>
      </c>
    </row>
    <row r="5" spans="1:7">
      <c r="A5" s="4" t="s">
        <v>383</v>
      </c>
      <c r="C5" s="5" t="n">
        <v>511700</v>
      </c>
      <c r="E5" s="5" t="n">
        <v>511700</v>
      </c>
      <c r="G5" s="5" t="n">
        <v>514500</v>
      </c>
    </row>
    <row r="6" spans="1:7">
      <c r="A6" s="4" t="s">
        <v>61</v>
      </c>
      <c r="C6" s="5" t="n">
        <v>166100</v>
      </c>
      <c r="E6" s="5" t="n">
        <v>166100</v>
      </c>
      <c r="G6" s="7" t="n">
        <v>174500</v>
      </c>
    </row>
    <row r="7" spans="1:7">
      <c r="A7" s="4" t="s">
        <v>384</v>
      </c>
      <c r="C7" s="5" t="n">
        <v>32500</v>
      </c>
      <c r="D7" s="7" t="n">
        <v>30800</v>
      </c>
      <c r="E7" s="5" t="n">
        <v>95300</v>
      </c>
      <c r="F7" s="7" t="n">
        <v>91200</v>
      </c>
    </row>
    <row r="8" spans="1:7">
      <c r="A8" s="4" t="s">
        <v>385</v>
      </c>
      <c r="B8" s="4" t="s">
        <v>114</v>
      </c>
      <c r="C8" s="5" t="n">
        <v>4000</v>
      </c>
      <c r="D8" s="5" t="n">
        <v>2000</v>
      </c>
      <c r="E8" s="5" t="n">
        <v>11600</v>
      </c>
      <c r="F8" s="5" t="n">
        <v>9400</v>
      </c>
    </row>
    <row r="9" spans="1:7">
      <c r="A9" s="4" t="s">
        <v>386</v>
      </c>
      <c r="B9" s="4" t="s">
        <v>387</v>
      </c>
      <c r="C9" s="7" t="n">
        <v>1943</v>
      </c>
      <c r="D9" s="7" t="n">
        <v>1255</v>
      </c>
      <c r="E9" s="7" t="n">
        <v>5644</v>
      </c>
      <c r="F9" s="7" t="n">
        <v>4857</v>
      </c>
    </row>
    <row r="10" spans="1:7"/>
    <row r="11" spans="1:7">
      <c r="A11" s="4" t="s">
        <v>114</v>
      </c>
      <c r="B11" s="4" t="s">
        <v>388</v>
      </c>
    </row>
    <row r="12" spans="1:7">
      <c r="A12" s="4" t="s">
        <v>116</v>
      </c>
      <c r="B12" s="4" t="s">
        <v>115</v>
      </c>
    </row>
    <row r="13" spans="1:7">
      <c r="A13" s="4" t="s">
        <v>389</v>
      </c>
      <c r="B13" s="4" t="s">
        <v>117</v>
      </c>
    </row>
  </sheetData>
  <mergeCells count="7">
    <mergeCell ref="A1:B2"/>
    <mergeCell ref="C1:D1"/>
    <mergeCell ref="E1:F1"/>
    <mergeCell ref="A10:F10"/>
    <mergeCell ref="B11:F11"/>
    <mergeCell ref="B12:F12"/>
    <mergeCell ref="B13:F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7" t="n">
        <v>212984</v>
      </c>
      <c r="D4" s="7" t="n">
        <v>194690</v>
      </c>
      <c r="E4" s="7" t="n">
        <v>625123</v>
      </c>
      <c r="F4" s="7" t="n">
        <v>573262</v>
      </c>
    </row>
    <row r="5" spans="1:6">
      <c r="A5" s="4" t="s">
        <v>75</v>
      </c>
      <c r="C5" s="5" t="n">
        <v>241770</v>
      </c>
      <c r="D5" s="5" t="n">
        <v>228178</v>
      </c>
      <c r="E5" s="5" t="n">
        <v>709586</v>
      </c>
      <c r="F5" s="5" t="n">
        <v>671069</v>
      </c>
    </row>
    <row r="6" spans="1:6">
      <c r="A6" s="3" t="s">
        <v>76</v>
      </c>
    </row>
    <row r="7" spans="1:6">
      <c r="A7" s="4" t="s">
        <v>77</v>
      </c>
      <c r="C7" s="5" t="n">
        <v>56973</v>
      </c>
      <c r="D7" s="5" t="n">
        <v>60090</v>
      </c>
      <c r="E7" s="5" t="n">
        <v>165624</v>
      </c>
      <c r="F7" s="5" t="n">
        <v>164188</v>
      </c>
    </row>
    <row r="8" spans="1:6">
      <c r="A8" s="4" t="s">
        <v>78</v>
      </c>
      <c r="C8" s="5" t="n">
        <v>30860</v>
      </c>
      <c r="D8" s="5" t="n">
        <v>28193</v>
      </c>
      <c r="E8" s="5" t="n">
        <v>91235</v>
      </c>
      <c r="F8" s="5" t="n">
        <v>83916</v>
      </c>
    </row>
    <row r="9" spans="1:6">
      <c r="A9" s="3" t="s">
        <v>79</v>
      </c>
    </row>
    <row r="10" spans="1:6">
      <c r="A10" s="4" t="s">
        <v>80</v>
      </c>
      <c r="C10" s="5" t="n">
        <v>385</v>
      </c>
      <c r="D10" s="5" t="n">
        <v>385</v>
      </c>
      <c r="E10" s="5" t="n">
        <v>1669</v>
      </c>
      <c r="F10" s="5" t="n">
        <v>1579</v>
      </c>
    </row>
    <row r="11" spans="1:6">
      <c r="A11" s="4" t="s">
        <v>81</v>
      </c>
      <c r="C11" s="5" t="n">
        <v>3539</v>
      </c>
      <c r="D11" s="5" t="n">
        <v>3648</v>
      </c>
      <c r="E11" s="5" t="n">
        <v>3769</v>
      </c>
      <c r="F11" s="5" t="n">
        <v>11706</v>
      </c>
    </row>
    <row r="12" spans="1:6">
      <c r="A12" s="4" t="s">
        <v>82</v>
      </c>
      <c r="C12" s="5" t="n">
        <v>5751</v>
      </c>
      <c r="D12" s="5" t="n">
        <v>6149</v>
      </c>
      <c r="E12" s="5" t="n">
        <v>11089</v>
      </c>
      <c r="F12" s="5" t="n">
        <v>19091</v>
      </c>
    </row>
    <row r="13" spans="1:6">
      <c r="A13" s="3" t="s">
        <v>83</v>
      </c>
    </row>
    <row r="14" spans="1:6">
      <c r="A14" s="4" t="s">
        <v>84</v>
      </c>
      <c r="C14" s="5" t="n">
        <v>12618</v>
      </c>
      <c r="D14" s="5" t="n">
        <v>12266</v>
      </c>
      <c r="E14" s="5" t="n">
        <v>37113</v>
      </c>
      <c r="F14" s="5" t="n">
        <v>37585</v>
      </c>
    </row>
    <row r="15" spans="1:6">
      <c r="A15" s="4" t="s">
        <v>85</v>
      </c>
      <c r="C15" s="5" t="n">
        <v>21235</v>
      </c>
      <c r="D15" s="5" t="n">
        <v>21210</v>
      </c>
      <c r="E15" s="5" t="n">
        <v>62216</v>
      </c>
      <c r="F15" s="5" t="n">
        <v>66132</v>
      </c>
    </row>
    <row r="16" spans="1:6">
      <c r="A16" s="4" t="s">
        <v>86</v>
      </c>
      <c r="C16" s="5" t="n">
        <v>76476</v>
      </c>
      <c r="D16" s="5" t="n">
        <v>67014</v>
      </c>
      <c r="E16" s="5" t="n">
        <v>222269</v>
      </c>
      <c r="F16" s="5" t="n">
        <v>195781</v>
      </c>
    </row>
    <row r="17" spans="1:6">
      <c r="A17" s="4" t="s">
        <v>87</v>
      </c>
      <c r="C17" s="5" t="n">
        <v>3539</v>
      </c>
      <c r="D17" s="5" t="n">
        <v>3648</v>
      </c>
      <c r="E17" s="5" t="n">
        <v>3769</v>
      </c>
      <c r="F17" s="5" t="n">
        <v>11706</v>
      </c>
    </row>
    <row r="18" spans="1:6">
      <c r="A18" s="4" t="s">
        <v>88</v>
      </c>
      <c r="C18" s="5" t="n">
        <v>121311</v>
      </c>
      <c r="D18" s="5" t="n">
        <v>111312</v>
      </c>
      <c r="E18" s="5" t="n">
        <v>347975</v>
      </c>
      <c r="F18" s="5" t="n">
        <v>333804</v>
      </c>
    </row>
    <row r="19" spans="1:6">
      <c r="A19" s="4" t="s">
        <v>89</v>
      </c>
      <c r="C19" s="5" t="n">
        <v>0</v>
      </c>
      <c r="D19" s="5" t="n">
        <v>0</v>
      </c>
      <c r="E19" s="5" t="n">
        <v>0</v>
      </c>
      <c r="F19" s="5" t="n">
        <v>-323</v>
      </c>
    </row>
    <row r="20" spans="1:6">
      <c r="A20" s="4" t="s">
        <v>90</v>
      </c>
      <c r="B20" s="4" t="s">
        <v>91</v>
      </c>
      <c r="C20" s="5" t="n">
        <v>1943</v>
      </c>
      <c r="D20" s="5" t="n">
        <v>1255</v>
      </c>
      <c r="E20" s="5" t="n">
        <v>5644</v>
      </c>
      <c r="F20" s="5" t="n">
        <v>4857</v>
      </c>
    </row>
    <row r="21" spans="1:6">
      <c r="A21" s="4" t="s">
        <v>92</v>
      </c>
      <c r="C21" s="5" t="n">
        <v>40320</v>
      </c>
      <c r="D21" s="5" t="n">
        <v>35987</v>
      </c>
      <c r="E21" s="5" t="n">
        <v>121485</v>
      </c>
      <c r="F21" s="5" t="n">
        <v>112786</v>
      </c>
    </row>
    <row r="22" spans="1:6">
      <c r="A22" s="4" t="s">
        <v>93</v>
      </c>
      <c r="C22" s="5" t="n">
        <v>-330</v>
      </c>
      <c r="D22" s="5" t="n">
        <v>-512</v>
      </c>
      <c r="E22" s="5" t="n">
        <v>-1098</v>
      </c>
      <c r="F22" s="5" t="n">
        <v>-1008</v>
      </c>
    </row>
    <row r="23" spans="1:6">
      <c r="A23" s="4" t="s">
        <v>94</v>
      </c>
      <c r="C23" s="5" t="n">
        <v>39990</v>
      </c>
      <c r="D23" s="5" t="n">
        <v>35475</v>
      </c>
      <c r="E23" s="5" t="n">
        <v>120387</v>
      </c>
      <c r="F23" s="5" t="n">
        <v>111778</v>
      </c>
    </row>
    <row r="24" spans="1:6">
      <c r="A24" s="4" t="s">
        <v>95</v>
      </c>
      <c r="C24" s="5" t="n">
        <v>-1124</v>
      </c>
      <c r="D24" s="5" t="n">
        <v>-1091</v>
      </c>
      <c r="E24" s="5" t="n">
        <v>-3455</v>
      </c>
      <c r="F24" s="5" t="n">
        <v>-3345</v>
      </c>
    </row>
    <row r="25" spans="1:6">
      <c r="A25" s="4" t="s">
        <v>96</v>
      </c>
      <c r="C25" s="7" t="n">
        <v>38866</v>
      </c>
      <c r="D25" s="7" t="n">
        <v>34384</v>
      </c>
      <c r="E25" s="7" t="n">
        <v>116932</v>
      </c>
      <c r="F25" s="7" t="n">
        <v>108433</v>
      </c>
    </row>
    <row r="26" spans="1:6">
      <c r="A26" s="4" t="s">
        <v>97</v>
      </c>
      <c r="C26" s="8" t="n">
        <v>0.41</v>
      </c>
      <c r="D26" s="8" t="n">
        <v>0.38</v>
      </c>
      <c r="E26" s="8" t="n">
        <v>1.22</v>
      </c>
      <c r="F26" s="8" t="n">
        <v>1.2</v>
      </c>
    </row>
    <row r="27" spans="1:6">
      <c r="A27" s="4" t="s">
        <v>98</v>
      </c>
      <c r="C27" s="9" t="n">
        <v>0.4</v>
      </c>
      <c r="D27" s="9" t="n">
        <v>0.38</v>
      </c>
      <c r="E27" s="9" t="n">
        <v>1.22</v>
      </c>
      <c r="F27" s="9" t="n">
        <v>1.2</v>
      </c>
    </row>
    <row r="28" spans="1:6">
      <c r="A28" s="4" t="s">
        <v>99</v>
      </c>
      <c r="C28" s="8" t="n">
        <v>0.77</v>
      </c>
      <c r="D28" s="8" t="n">
        <v>0.75</v>
      </c>
      <c r="E28" s="8" t="n">
        <v>2.31</v>
      </c>
      <c r="F28" s="8" t="n">
        <v>2.25</v>
      </c>
    </row>
    <row r="29" spans="1:6">
      <c r="A29" s="4" t="s">
        <v>100</v>
      </c>
      <c r="C29" s="5" t="n">
        <v>95257</v>
      </c>
      <c r="D29" s="5" t="n">
        <v>91011</v>
      </c>
      <c r="E29" s="5" t="n">
        <v>95190</v>
      </c>
      <c r="F29" s="5" t="n">
        <v>90351</v>
      </c>
    </row>
    <row r="30" spans="1:6">
      <c r="A30" s="4" t="s">
        <v>101</v>
      </c>
      <c r="C30" s="5" t="n">
        <v>95417</v>
      </c>
      <c r="D30" s="5" t="n">
        <v>92033</v>
      </c>
      <c r="E30" s="5" t="n">
        <v>95333</v>
      </c>
      <c r="F30" s="5" t="n">
        <v>91345</v>
      </c>
    </row>
    <row r="31" spans="1:6">
      <c r="A31" s="3" t="s">
        <v>102</v>
      </c>
    </row>
    <row r="32" spans="1:6">
      <c r="A32" s="4" t="s">
        <v>94</v>
      </c>
      <c r="C32" s="7" t="n">
        <v>39990</v>
      </c>
      <c r="D32" s="7" t="n">
        <v>35475</v>
      </c>
      <c r="E32" s="7" t="n">
        <v>120387</v>
      </c>
      <c r="F32" s="7" t="n">
        <v>111778</v>
      </c>
    </row>
    <row r="33" spans="1:6">
      <c r="A33" s="3" t="s">
        <v>103</v>
      </c>
    </row>
    <row r="34" spans="1:6">
      <c r="A34" s="4" t="s">
        <v>104</v>
      </c>
      <c r="C34" s="5" t="n">
        <v>5202</v>
      </c>
      <c r="D34" s="5" t="n">
        <v>1754</v>
      </c>
      <c r="E34" s="5" t="n">
        <v>13984</v>
      </c>
      <c r="F34" s="5" t="n">
        <v>1754</v>
      </c>
    </row>
    <row r="35" spans="1:6">
      <c r="A35" s="4" t="s">
        <v>105</v>
      </c>
      <c r="C35" s="5" t="n">
        <v>35</v>
      </c>
      <c r="D35" s="5" t="n">
        <v>34</v>
      </c>
      <c r="E35" s="5" t="n">
        <v>104</v>
      </c>
      <c r="F35" s="5" t="n">
        <v>102</v>
      </c>
    </row>
    <row r="36" spans="1:6">
      <c r="A36" s="4" t="s">
        <v>106</v>
      </c>
      <c r="C36" s="5" t="n">
        <v>45227</v>
      </c>
      <c r="D36" s="5" t="n">
        <v>37263</v>
      </c>
      <c r="E36" s="5" t="n">
        <v>134475</v>
      </c>
      <c r="F36" s="5" t="n">
        <v>113634</v>
      </c>
    </row>
    <row r="37" spans="1:6">
      <c r="A37" s="4" t="s">
        <v>95</v>
      </c>
      <c r="C37" s="5" t="n">
        <v>-1124</v>
      </c>
      <c r="D37" s="5" t="n">
        <v>-1091</v>
      </c>
      <c r="E37" s="5" t="n">
        <v>-3455</v>
      </c>
      <c r="F37" s="5" t="n">
        <v>-3345</v>
      </c>
    </row>
    <row r="38" spans="1:6">
      <c r="A38" s="4" t="s">
        <v>107</v>
      </c>
      <c r="C38" s="5" t="n">
        <v>44103</v>
      </c>
      <c r="D38" s="5" t="n">
        <v>36172</v>
      </c>
      <c r="E38" s="5" t="n">
        <v>131020</v>
      </c>
      <c r="F38" s="5" t="n">
        <v>110289</v>
      </c>
    </row>
    <row r="39" spans="1:6">
      <c r="A39" s="4" t="s">
        <v>108</v>
      </c>
    </row>
    <row r="40" spans="1:6">
      <c r="A40" s="3" t="s">
        <v>73</v>
      </c>
    </row>
    <row r="41" spans="1:6">
      <c r="A41" s="4" t="s">
        <v>75</v>
      </c>
      <c r="C41" s="5" t="n">
        <v>28786</v>
      </c>
      <c r="D41" s="5" t="n">
        <v>33488</v>
      </c>
      <c r="E41" s="5" t="n">
        <v>84463</v>
      </c>
      <c r="F41" s="5" t="n">
        <v>97807</v>
      </c>
    </row>
    <row r="42" spans="1:6">
      <c r="A42" s="4" t="s">
        <v>109</v>
      </c>
    </row>
    <row r="43" spans="1:6">
      <c r="A43" s="3" t="s">
        <v>76</v>
      </c>
    </row>
    <row r="44" spans="1:6">
      <c r="A44" s="4" t="s">
        <v>110</v>
      </c>
      <c r="C44" s="5" t="n">
        <v>87833</v>
      </c>
      <c r="D44" s="5" t="n">
        <v>88283</v>
      </c>
      <c r="E44" s="5" t="n">
        <v>256859</v>
      </c>
      <c r="F44" s="5" t="n">
        <v>248104</v>
      </c>
    </row>
    <row r="45" spans="1:6">
      <c r="A45" s="4" t="s">
        <v>111</v>
      </c>
    </row>
    <row r="46" spans="1:6">
      <c r="A46" s="3" t="s">
        <v>73</v>
      </c>
    </row>
    <row r="47" spans="1:6">
      <c r="A47" s="4" t="s">
        <v>75</v>
      </c>
      <c r="C47" s="5" t="n">
        <v>1827</v>
      </c>
      <c r="D47" s="5" t="n">
        <v>2116</v>
      </c>
      <c r="E47" s="5" t="n">
        <v>5651</v>
      </c>
      <c r="F47" s="5" t="n">
        <v>5806</v>
      </c>
    </row>
    <row r="48" spans="1:6">
      <c r="A48" s="4" t="s">
        <v>112</v>
      </c>
    </row>
    <row r="49" spans="1:6">
      <c r="A49" s="3" t="s">
        <v>76</v>
      </c>
    </row>
    <row r="50" spans="1:6">
      <c r="A50" s="4" t="s">
        <v>110</v>
      </c>
      <c r="C50" s="5" t="n">
        <v>6303</v>
      </c>
      <c r="D50" s="5" t="n">
        <v>6201</v>
      </c>
      <c r="E50" s="5" t="n">
        <v>19415</v>
      </c>
      <c r="F50" s="5" t="n">
        <v>19782</v>
      </c>
    </row>
    <row r="51" spans="1:6">
      <c r="A51" s="4" t="s">
        <v>113</v>
      </c>
    </row>
    <row r="52" spans="1:6">
      <c r="A52" s="3" t="s">
        <v>76</v>
      </c>
    </row>
    <row r="53" spans="1:6">
      <c r="A53" s="4" t="s">
        <v>110</v>
      </c>
      <c r="C53" s="7" t="n">
        <v>1140</v>
      </c>
      <c r="D53" s="7" t="n">
        <v>973</v>
      </c>
      <c r="E53" s="7" t="n">
        <v>3193</v>
      </c>
      <c r="F53" s="7" t="n">
        <v>2818</v>
      </c>
    </row>
    <row r="54" spans="1:6"/>
    <row r="55" spans="1:6">
      <c r="A55" s="4" t="s">
        <v>114</v>
      </c>
      <c r="B55" s="4" t="s">
        <v>115</v>
      </c>
    </row>
    <row r="56" spans="1:6">
      <c r="A56" s="4" t="s">
        <v>116</v>
      </c>
      <c r="B56" s="4" t="s">
        <v>117</v>
      </c>
    </row>
  </sheetData>
  <mergeCells count="6">
    <mergeCell ref="A1:B2"/>
    <mergeCell ref="C1:D1"/>
    <mergeCell ref="E1:F1"/>
    <mergeCell ref="A54:E54"/>
    <mergeCell ref="B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0</v>
      </c>
      <c r="C1" s="2" t="s">
        <v>1</v>
      </c>
    </row>
    <row r="2" spans="1:4">
      <c r="C2" s="2" t="s">
        <v>2</v>
      </c>
      <c r="D2" s="2" t="s">
        <v>27</v>
      </c>
    </row>
    <row r="3" spans="1:4">
      <c r="A3" s="4" t="s">
        <v>43</v>
      </c>
      <c r="C3" s="7" t="n">
        <v>1394178</v>
      </c>
      <c r="D3" s="7" t="n">
        <v>1338628</v>
      </c>
    </row>
    <row r="4" spans="1:4">
      <c r="A4" s="4" t="s">
        <v>44</v>
      </c>
      <c r="C4" s="5" t="n">
        <v>865431</v>
      </c>
      <c r="D4" s="5" t="n">
        <v>865970</v>
      </c>
    </row>
    <row r="5" spans="1:4">
      <c r="A5" s="4" t="s">
        <v>391</v>
      </c>
      <c r="C5" s="5" t="n">
        <v>2259600</v>
      </c>
      <c r="D5" s="5" t="n">
        <v>2204600</v>
      </c>
    </row>
    <row r="6" spans="1:4">
      <c r="A6" s="4" t="s">
        <v>392</v>
      </c>
    </row>
    <row r="7" spans="1:4">
      <c r="A7" s="4" t="s">
        <v>43</v>
      </c>
      <c r="D7" s="5" t="n">
        <v>0</v>
      </c>
    </row>
    <row r="8" spans="1:4">
      <c r="A8" s="4" t="s">
        <v>393</v>
      </c>
    </row>
    <row r="9" spans="1:4">
      <c r="A9" s="4" t="s">
        <v>43</v>
      </c>
      <c r="B9" s="4" t="s">
        <v>114</v>
      </c>
      <c r="C9" s="7" t="n">
        <v>1340200</v>
      </c>
      <c r="D9" s="7" t="n">
        <v>1338600</v>
      </c>
    </row>
    <row r="10" spans="1:4">
      <c r="A10" s="4" t="s">
        <v>394</v>
      </c>
    </row>
    <row r="11" spans="1:4">
      <c r="A11" s="4" t="s">
        <v>395</v>
      </c>
      <c r="C11" s="4" t="s">
        <v>396</v>
      </c>
    </row>
    <row r="12" spans="1:4">
      <c r="A12" s="4" t="s">
        <v>397</v>
      </c>
      <c r="C12" s="4" t="s">
        <v>398</v>
      </c>
      <c r="D12" s="4" t="s">
        <v>398</v>
      </c>
    </row>
    <row r="13" spans="1:4">
      <c r="A13" s="4" t="s">
        <v>43</v>
      </c>
      <c r="C13" s="7" t="n">
        <v>249000</v>
      </c>
      <c r="D13" s="7" t="n">
        <v>248700</v>
      </c>
    </row>
    <row r="14" spans="1:4">
      <c r="A14" s="4" t="s">
        <v>399</v>
      </c>
    </row>
    <row r="15" spans="1:4">
      <c r="A15" s="4" t="s">
        <v>395</v>
      </c>
      <c r="C15" s="4" t="s">
        <v>400</v>
      </c>
    </row>
    <row r="16" spans="1:4">
      <c r="A16" s="4" t="s">
        <v>397</v>
      </c>
      <c r="C16" s="4" t="s">
        <v>401</v>
      </c>
      <c r="D16" s="4" t="s">
        <v>401</v>
      </c>
    </row>
    <row r="17" spans="1:4">
      <c r="A17" s="4" t="s">
        <v>43</v>
      </c>
      <c r="C17" s="7" t="n">
        <v>347100</v>
      </c>
      <c r="D17" s="7" t="n">
        <v>346600</v>
      </c>
    </row>
    <row r="18" spans="1:4">
      <c r="A18" s="4" t="s">
        <v>402</v>
      </c>
    </row>
    <row r="19" spans="1:4">
      <c r="A19" s="4" t="s">
        <v>395</v>
      </c>
      <c r="C19" s="4" t="s">
        <v>403</v>
      </c>
    </row>
    <row r="20" spans="1:4">
      <c r="A20" s="4" t="s">
        <v>397</v>
      </c>
      <c r="C20" s="4" t="s">
        <v>404</v>
      </c>
      <c r="D20" s="4" t="s">
        <v>404</v>
      </c>
    </row>
    <row r="21" spans="1:4">
      <c r="A21" s="4" t="s">
        <v>43</v>
      </c>
      <c r="C21" s="7" t="n">
        <v>247900</v>
      </c>
      <c r="D21" s="7" t="n">
        <v>247600</v>
      </c>
    </row>
    <row r="22" spans="1:4">
      <c r="A22" s="4" t="s">
        <v>405</v>
      </c>
    </row>
    <row r="23" spans="1:4">
      <c r="A23" s="4" t="s">
        <v>395</v>
      </c>
      <c r="C23" s="4" t="s">
        <v>406</v>
      </c>
    </row>
    <row r="24" spans="1:4">
      <c r="A24" s="4" t="s">
        <v>397</v>
      </c>
      <c r="C24" s="4" t="s">
        <v>407</v>
      </c>
      <c r="D24" s="4" t="s">
        <v>407</v>
      </c>
    </row>
    <row r="25" spans="1:4">
      <c r="A25" s="4" t="s">
        <v>43</v>
      </c>
      <c r="C25" s="7" t="n">
        <v>248700</v>
      </c>
      <c r="D25" s="7" t="n">
        <v>248500</v>
      </c>
    </row>
    <row r="26" spans="1:4">
      <c r="A26" s="4" t="s">
        <v>408</v>
      </c>
    </row>
    <row r="27" spans="1:4">
      <c r="A27" s="4" t="s">
        <v>395</v>
      </c>
      <c r="C27" s="4" t="s">
        <v>409</v>
      </c>
    </row>
    <row r="28" spans="1:4">
      <c r="A28" s="4" t="s">
        <v>397</v>
      </c>
      <c r="C28" s="4" t="s">
        <v>410</v>
      </c>
      <c r="D28" s="4" t="s">
        <v>410</v>
      </c>
    </row>
    <row r="29" spans="1:4">
      <c r="A29" s="4" t="s">
        <v>43</v>
      </c>
      <c r="C29" s="7" t="n">
        <v>247500</v>
      </c>
      <c r="D29" s="7" t="n">
        <v>247200</v>
      </c>
    </row>
    <row r="30" spans="1:4">
      <c r="A30" s="4" t="s">
        <v>411</v>
      </c>
    </row>
    <row r="31" spans="1:4">
      <c r="A31" s="4" t="s">
        <v>44</v>
      </c>
      <c r="C31" s="5" t="n">
        <v>865400</v>
      </c>
      <c r="D31" s="5" t="n">
        <v>866000</v>
      </c>
    </row>
    <row r="32" spans="1:4">
      <c r="A32" s="4" t="s">
        <v>412</v>
      </c>
    </row>
    <row r="33" spans="1:4">
      <c r="A33" s="4" t="s">
        <v>44</v>
      </c>
      <c r="C33" s="7" t="n">
        <v>175000</v>
      </c>
      <c r="D33" s="5" t="n">
        <v>175000</v>
      </c>
    </row>
    <row r="34" spans="1:4">
      <c r="A34" s="4" t="s">
        <v>413</v>
      </c>
    </row>
    <row r="35" spans="1:4">
      <c r="A35" s="4" t="s">
        <v>395</v>
      </c>
      <c r="C35" s="4" t="s">
        <v>414</v>
      </c>
    </row>
    <row r="36" spans="1:4">
      <c r="A36" s="4" t="s">
        <v>397</v>
      </c>
      <c r="C36" s="4" t="s">
        <v>415</v>
      </c>
    </row>
    <row r="37" spans="1:4">
      <c r="A37" s="4" t="s">
        <v>416</v>
      </c>
    </row>
    <row r="38" spans="1:4">
      <c r="A38" s="4" t="s">
        <v>397</v>
      </c>
      <c r="C38" s="4" t="s">
        <v>415</v>
      </c>
    </row>
    <row r="39" spans="1:4">
      <c r="A39" s="4" t="s">
        <v>417</v>
      </c>
    </row>
    <row r="40" spans="1:4">
      <c r="A40" s="4" t="s">
        <v>395</v>
      </c>
      <c r="C40" s="4" t="s">
        <v>418</v>
      </c>
    </row>
    <row r="41" spans="1:4">
      <c r="A41" s="4" t="s">
        <v>397</v>
      </c>
      <c r="C41" s="4" t="s">
        <v>419</v>
      </c>
    </row>
    <row r="42" spans="1:4">
      <c r="A42" s="4" t="s">
        <v>420</v>
      </c>
    </row>
    <row r="43" spans="1:4">
      <c r="A43" s="4" t="s">
        <v>43</v>
      </c>
      <c r="C43" s="7" t="n">
        <v>30000</v>
      </c>
      <c r="D43" s="5" t="n">
        <v>0</v>
      </c>
    </row>
    <row r="44" spans="1:4">
      <c r="A44" s="4" t="s">
        <v>421</v>
      </c>
    </row>
    <row r="45" spans="1:4">
      <c r="A45" s="4" t="s">
        <v>395</v>
      </c>
      <c r="C45" s="4" t="s">
        <v>422</v>
      </c>
    </row>
    <row r="46" spans="1:4">
      <c r="A46" s="4" t="s">
        <v>423</v>
      </c>
      <c r="C46" s="7" t="n">
        <v>24000</v>
      </c>
    </row>
    <row r="47" spans="1:4">
      <c r="A47" s="4" t="s">
        <v>424</v>
      </c>
    </row>
    <row r="48" spans="1:4">
      <c r="A48" s="4" t="s">
        <v>43</v>
      </c>
      <c r="C48" s="7" t="n">
        <v>54000</v>
      </c>
      <c r="D48" s="7" t="n">
        <v>0</v>
      </c>
    </row>
    <row r="49" spans="1:4"/>
    <row r="50" spans="1:4">
      <c r="A50" s="4" t="s">
        <v>114</v>
      </c>
      <c r="B50" s="4" t="s">
        <v>425</v>
      </c>
    </row>
  </sheetData>
  <mergeCells count="3">
    <mergeCell ref="A1:B2"/>
    <mergeCell ref="A49:C49"/>
    <mergeCell ref="B50:C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3"/>
    <col customWidth="1" max="6" min="6" width="23"/>
    <col customWidth="1" max="7" min="7" width="21"/>
    <col customWidth="1" max="8" min="8" width="23"/>
    <col customWidth="1" max="9" min="9" width="21"/>
    <col customWidth="1" max="10" min="10" width="21"/>
    <col customWidth="1" max="11" min="11" width="21"/>
    <col customWidth="1" max="12" min="12" width="21"/>
    <col customWidth="1" max="13" min="13" width="20"/>
  </cols>
  <sheetData>
    <row r="1" spans="1:13">
      <c r="A1" s="1" t="s">
        <v>426</v>
      </c>
      <c r="C1" s="2" t="s">
        <v>427</v>
      </c>
      <c r="D1" s="2" t="s">
        <v>428</v>
      </c>
      <c r="E1" s="2" t="s">
        <v>330</v>
      </c>
      <c r="F1" s="2" t="s">
        <v>429</v>
      </c>
      <c r="G1" s="2" t="s">
        <v>357</v>
      </c>
      <c r="H1" s="2" t="s">
        <v>429</v>
      </c>
      <c r="I1" s="2" t="s">
        <v>357</v>
      </c>
      <c r="J1" s="2" t="s">
        <v>430</v>
      </c>
      <c r="K1" s="2" t="s">
        <v>431</v>
      </c>
      <c r="L1" s="2" t="s">
        <v>432</v>
      </c>
      <c r="M1" s="2" t="s">
        <v>433</v>
      </c>
    </row>
    <row r="2" spans="1:13">
      <c r="A2" s="4" t="s">
        <v>434</v>
      </c>
      <c r="F2" s="7" t="n">
        <v>865431</v>
      </c>
      <c r="H2" s="7" t="n">
        <v>865431</v>
      </c>
      <c r="L2" s="7" t="n">
        <v>865970</v>
      </c>
    </row>
    <row r="3" spans="1:13">
      <c r="A3" s="4" t="s">
        <v>435</v>
      </c>
      <c r="F3" s="5" t="n">
        <v>10200</v>
      </c>
      <c r="H3" s="5" t="n">
        <v>10200</v>
      </c>
      <c r="L3" s="5" t="n">
        <v>12300</v>
      </c>
    </row>
    <row r="4" spans="1:13">
      <c r="A4" s="4" t="s">
        <v>436</v>
      </c>
      <c r="F4" s="5" t="n">
        <v>1394178</v>
      </c>
      <c r="H4" s="5" t="n">
        <v>1394178</v>
      </c>
      <c r="L4" s="5" t="n">
        <v>1338628</v>
      </c>
    </row>
    <row r="5" spans="1:13">
      <c r="A5" s="4" t="s">
        <v>437</v>
      </c>
      <c r="F5" s="5" t="n">
        <v>559900</v>
      </c>
      <c r="H5" s="5" t="n">
        <v>559900</v>
      </c>
    </row>
    <row r="6" spans="1:13">
      <c r="A6" s="4" t="s">
        <v>438</v>
      </c>
      <c r="F6" s="7" t="n">
        <v>2259600</v>
      </c>
      <c r="H6" s="7" t="n">
        <v>2259600</v>
      </c>
      <c r="L6" s="5" t="n">
        <v>2204600</v>
      </c>
    </row>
    <row r="7" spans="1:13">
      <c r="A7" s="4" t="s">
        <v>439</v>
      </c>
      <c r="F7" s="4" t="s">
        <v>440</v>
      </c>
      <c r="H7" s="4" t="s">
        <v>440</v>
      </c>
    </row>
    <row r="8" spans="1:13">
      <c r="A8" s="4" t="s">
        <v>441</v>
      </c>
      <c r="F8" s="10" t="n">
        <v>3.4</v>
      </c>
      <c r="H8" s="10" t="n">
        <v>3.4</v>
      </c>
    </row>
    <row r="9" spans="1:13">
      <c r="A9" s="4" t="s">
        <v>89</v>
      </c>
      <c r="F9" s="7" t="n">
        <v>0</v>
      </c>
      <c r="G9" s="7" t="n">
        <v>0</v>
      </c>
      <c r="H9" s="7" t="n">
        <v>0</v>
      </c>
      <c r="I9" s="7" t="n">
        <v>323</v>
      </c>
    </row>
    <row r="10" spans="1:13">
      <c r="A10" s="4" t="s">
        <v>442</v>
      </c>
    </row>
    <row r="11" spans="1:13">
      <c r="A11" s="4" t="s">
        <v>443</v>
      </c>
      <c r="F11" s="5" t="n">
        <v>50000</v>
      </c>
      <c r="H11" s="5" t="n">
        <v>50000</v>
      </c>
    </row>
    <row r="12" spans="1:13">
      <c r="A12" s="4" t="s">
        <v>444</v>
      </c>
      <c r="F12" s="5" t="n">
        <v>10100</v>
      </c>
      <c r="H12" s="5" t="n">
        <v>10100</v>
      </c>
    </row>
    <row r="13" spans="1:13">
      <c r="A13" s="4" t="s">
        <v>421</v>
      </c>
    </row>
    <row r="14" spans="1:13">
      <c r="A14" s="4" t="s">
        <v>445</v>
      </c>
      <c r="M14" s="7" t="n">
        <v>45000</v>
      </c>
    </row>
    <row r="15" spans="1:13">
      <c r="A15" s="4" t="s">
        <v>446</v>
      </c>
      <c r="E15" s="4" t="s">
        <v>447</v>
      </c>
    </row>
    <row r="16" spans="1:13">
      <c r="A16" s="4" t="s">
        <v>423</v>
      </c>
      <c r="F16" s="5" t="n">
        <v>24000</v>
      </c>
      <c r="H16" s="5" t="n">
        <v>24000</v>
      </c>
    </row>
    <row r="17" spans="1:13">
      <c r="A17" s="4" t="s">
        <v>437</v>
      </c>
      <c r="F17" s="5" t="n">
        <v>21000</v>
      </c>
      <c r="H17" s="7" t="n">
        <v>21000</v>
      </c>
    </row>
    <row r="18" spans="1:13">
      <c r="A18" s="4" t="s">
        <v>395</v>
      </c>
      <c r="H18" s="4" t="s">
        <v>422</v>
      </c>
    </row>
    <row r="19" spans="1:13">
      <c r="A19" s="4" t="s">
        <v>392</v>
      </c>
    </row>
    <row r="20" spans="1:13">
      <c r="A20" s="4" t="s">
        <v>436</v>
      </c>
      <c r="L20" s="5" t="n">
        <v>0</v>
      </c>
    </row>
    <row r="21" spans="1:13">
      <c r="A21" s="4" t="s">
        <v>448</v>
      </c>
    </row>
    <row r="22" spans="1:13">
      <c r="A22" s="4" t="s">
        <v>436</v>
      </c>
      <c r="F22" s="5" t="n">
        <v>30000</v>
      </c>
      <c r="H22" s="7" t="n">
        <v>30000</v>
      </c>
      <c r="L22" s="5" t="n">
        <v>0</v>
      </c>
    </row>
    <row r="23" spans="1:13">
      <c r="A23" s="4" t="s">
        <v>449</v>
      </c>
    </row>
    <row r="24" spans="1:13">
      <c r="A24" s="4" t="s">
        <v>436</v>
      </c>
      <c r="F24" s="5" t="n">
        <v>54000</v>
      </c>
      <c r="H24" s="5" t="n">
        <v>54000</v>
      </c>
      <c r="L24" s="5" t="n">
        <v>0</v>
      </c>
    </row>
    <row r="25" spans="1:13">
      <c r="A25" s="4" t="s">
        <v>393</v>
      </c>
    </row>
    <row r="26" spans="1:13">
      <c r="A26" s="4" t="s">
        <v>436</v>
      </c>
      <c r="B26" s="4" t="s">
        <v>114</v>
      </c>
      <c r="F26" s="5" t="n">
        <v>1340200</v>
      </c>
      <c r="H26" s="5" t="n">
        <v>1340200</v>
      </c>
      <c r="L26" s="5" t="n">
        <v>1338600</v>
      </c>
    </row>
    <row r="27" spans="1:13">
      <c r="A27" s="4" t="s">
        <v>339</v>
      </c>
    </row>
    <row r="28" spans="1:13">
      <c r="A28" s="4" t="s">
        <v>450</v>
      </c>
      <c r="F28" s="5" t="n">
        <v>600000</v>
      </c>
      <c r="H28" s="7" t="n">
        <v>600000</v>
      </c>
    </row>
    <row r="29" spans="1:13">
      <c r="A29" s="4" t="s">
        <v>451</v>
      </c>
      <c r="H29" s="4" t="s">
        <v>452</v>
      </c>
    </row>
    <row r="30" spans="1:13">
      <c r="A30" s="4" t="s">
        <v>453</v>
      </c>
      <c r="H30" s="11" t="n">
        <v>2020</v>
      </c>
    </row>
    <row r="31" spans="1:13">
      <c r="A31" s="4" t="s">
        <v>445</v>
      </c>
      <c r="F31" s="5" t="n">
        <v>900000</v>
      </c>
      <c r="H31" s="7" t="n">
        <v>900000</v>
      </c>
    </row>
    <row r="32" spans="1:13">
      <c r="A32" s="4" t="s">
        <v>454</v>
      </c>
      <c r="H32" s="5" t="n">
        <v>180</v>
      </c>
    </row>
    <row r="33" spans="1:13">
      <c r="A33" s="4" t="s">
        <v>455</v>
      </c>
      <c r="H33" s="7" t="n">
        <v>300000</v>
      </c>
    </row>
    <row r="34" spans="1:13">
      <c r="A34" s="4" t="s">
        <v>456</v>
      </c>
    </row>
    <row r="35" spans="1:13">
      <c r="A35" s="4" t="s">
        <v>438</v>
      </c>
      <c r="F35" s="7" t="n">
        <v>229000</v>
      </c>
      <c r="G35" s="7" t="n">
        <v>175000</v>
      </c>
      <c r="H35" s="7" t="n">
        <v>229000</v>
      </c>
      <c r="I35" s="7" t="n">
        <v>175000</v>
      </c>
      <c r="L35" s="7" t="n">
        <v>175000</v>
      </c>
    </row>
    <row r="36" spans="1:13">
      <c r="A36" s="4" t="s">
        <v>439</v>
      </c>
      <c r="F36" s="4" t="s">
        <v>457</v>
      </c>
      <c r="H36" s="4" t="s">
        <v>457</v>
      </c>
      <c r="L36" s="4" t="s">
        <v>458</v>
      </c>
    </row>
    <row r="37" spans="1:13">
      <c r="A37" s="4" t="s">
        <v>412</v>
      </c>
    </row>
    <row r="38" spans="1:13">
      <c r="A38" s="4" t="s">
        <v>434</v>
      </c>
      <c r="F38" s="7" t="n">
        <v>175000</v>
      </c>
      <c r="H38" s="7" t="n">
        <v>175000</v>
      </c>
      <c r="L38" s="7" t="n">
        <v>175000</v>
      </c>
    </row>
    <row r="39" spans="1:13">
      <c r="A39" s="4" t="s">
        <v>459</v>
      </c>
    </row>
    <row r="40" spans="1:13">
      <c r="A40" s="4" t="s">
        <v>397</v>
      </c>
      <c r="C40" s="4" t="s">
        <v>460</v>
      </c>
    </row>
    <row r="41" spans="1:13">
      <c r="A41" s="4" t="s">
        <v>461</v>
      </c>
      <c r="D41" s="12" t="n">
        <v>0.0374</v>
      </c>
    </row>
    <row r="42" spans="1:13">
      <c r="A42" s="4" t="s">
        <v>462</v>
      </c>
      <c r="C42" s="7" t="n">
        <v>400000</v>
      </c>
      <c r="K42" s="7" t="n">
        <v>100000</v>
      </c>
    </row>
    <row r="43" spans="1:13">
      <c r="A43" s="4" t="s">
        <v>463</v>
      </c>
      <c r="C43" s="4" t="s">
        <v>460</v>
      </c>
    </row>
    <row r="44" spans="1:13">
      <c r="A44" s="4" t="s">
        <v>464</v>
      </c>
      <c r="D44" s="4" t="s">
        <v>465</v>
      </c>
    </row>
    <row r="45" spans="1:13">
      <c r="A45" s="4" t="s">
        <v>466</v>
      </c>
      <c r="C45" s="7" t="n">
        <v>396100</v>
      </c>
    </row>
    <row r="46" spans="1:13">
      <c r="A46" s="4" t="s">
        <v>467</v>
      </c>
      <c r="D46" s="7" t="n">
        <v>380000</v>
      </c>
    </row>
    <row r="47" spans="1:13">
      <c r="A47" s="4" t="s">
        <v>468</v>
      </c>
    </row>
    <row r="48" spans="1:13">
      <c r="A48" s="4" t="s">
        <v>434</v>
      </c>
      <c r="J48" s="7" t="n">
        <v>175000</v>
      </c>
    </row>
    <row r="49" spans="1:13">
      <c r="A49" s="4" t="s">
        <v>469</v>
      </c>
    </row>
    <row r="50" spans="1:13">
      <c r="A50" s="4" t="s">
        <v>434</v>
      </c>
      <c r="J50" s="7" t="n">
        <v>205000</v>
      </c>
    </row>
    <row r="51" spans="1:13"/>
    <row r="52" spans="1:13">
      <c r="A52" s="4" t="s">
        <v>114</v>
      </c>
      <c r="B52" s="4" t="s">
        <v>425</v>
      </c>
    </row>
  </sheetData>
  <mergeCells count="3">
    <mergeCell ref="A1:B1"/>
    <mergeCell ref="A51:L51"/>
    <mergeCell ref="B52:L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0</v>
      </c>
      <c r="B1" s="2" t="s">
        <v>356</v>
      </c>
    </row>
    <row r="2" spans="1:3">
      <c r="A2" s="5" t="n">
        <v>2018</v>
      </c>
      <c r="B2" s="13" t="n">
        <v>379.7</v>
      </c>
      <c r="C2" s="4" t="s">
        <v>91</v>
      </c>
    </row>
    <row r="3" spans="1:3">
      <c r="A3" s="5" t="n">
        <v>2019</v>
      </c>
      <c r="B3" s="5" t="n">
        <v>462</v>
      </c>
      <c r="C3" s="4" t="s">
        <v>387</v>
      </c>
    </row>
    <row r="4" spans="1:3">
      <c r="A4" s="5" t="n">
        <v>2020</v>
      </c>
      <c r="B4" s="10" t="n">
        <v>28.8</v>
      </c>
      <c r="C4" s="4" t="s">
        <v>471</v>
      </c>
    </row>
    <row r="5" spans="1:3">
      <c r="A5" s="5" t="n">
        <v>2021</v>
      </c>
      <c r="B5" s="10" t="n">
        <v>249.1</v>
      </c>
      <c r="C5" s="4" t="s">
        <v>116</v>
      </c>
    </row>
    <row r="6" spans="1:3">
      <c r="A6" s="5" t="n">
        <v>2022</v>
      </c>
      <c r="B6" s="10" t="n">
        <v>349.3</v>
      </c>
      <c r="C6" s="4" t="s">
        <v>116</v>
      </c>
    </row>
    <row r="7" spans="1:3">
      <c r="A7" s="4" t="s">
        <v>472</v>
      </c>
      <c r="B7" s="10" t="n">
        <v>790.7</v>
      </c>
      <c r="C7" s="4" t="s">
        <v>116</v>
      </c>
    </row>
    <row r="8" spans="1:3">
      <c r="A8" s="4" t="s">
        <v>391</v>
      </c>
      <c r="B8" s="13" t="n">
        <v>2259.6</v>
      </c>
    </row>
    <row r="9" spans="1:3">
      <c r="A9" s="4" t="s">
        <v>439</v>
      </c>
      <c r="B9" s="4" t="s">
        <v>440</v>
      </c>
    </row>
    <row r="10" spans="1:3">
      <c r="A10" s="4" t="s">
        <v>473</v>
      </c>
    </row>
    <row r="11" spans="1:3">
      <c r="A11" s="4" t="s">
        <v>439</v>
      </c>
      <c r="B11" s="4" t="s">
        <v>440</v>
      </c>
      <c r="C11" s="4" t="s">
        <v>114</v>
      </c>
    </row>
    <row r="12" spans="1:3">
      <c r="A12" s="4" t="s">
        <v>474</v>
      </c>
    </row>
    <row r="13" spans="1:3">
      <c r="A13" s="4" t="s">
        <v>439</v>
      </c>
      <c r="B13" s="4" t="s">
        <v>475</v>
      </c>
      <c r="C13" s="4" t="s">
        <v>389</v>
      </c>
    </row>
    <row r="14" spans="1:3">
      <c r="A14" s="4" t="s">
        <v>476</v>
      </c>
    </row>
    <row r="15" spans="1:3">
      <c r="A15" s="4" t="s">
        <v>439</v>
      </c>
      <c r="B15" s="4" t="s">
        <v>477</v>
      </c>
      <c r="C15" s="4" t="s">
        <v>478</v>
      </c>
    </row>
    <row r="16" spans="1:3">
      <c r="A16" s="4" t="s">
        <v>479</v>
      </c>
    </row>
    <row r="17" spans="1:3">
      <c r="A17" s="4" t="s">
        <v>439</v>
      </c>
      <c r="B17" s="4" t="s">
        <v>480</v>
      </c>
    </row>
    <row r="18" spans="1:3">
      <c r="A18" s="4" t="s">
        <v>481</v>
      </c>
    </row>
    <row r="19" spans="1:3">
      <c r="A19" s="4" t="s">
        <v>439</v>
      </c>
      <c r="B19" s="4" t="s">
        <v>482</v>
      </c>
    </row>
    <row r="20" spans="1:3">
      <c r="A20" s="4" t="s">
        <v>483</v>
      </c>
    </row>
    <row r="21" spans="1:3">
      <c r="A21" s="4" t="s">
        <v>439</v>
      </c>
      <c r="B21" s="4" t="s">
        <v>440</v>
      </c>
    </row>
    <row r="22" spans="1:3"/>
    <row r="23" spans="1:3">
      <c r="A23" s="4" t="s">
        <v>114</v>
      </c>
      <c r="B23" s="4" t="s">
        <v>484</v>
      </c>
    </row>
    <row r="24" spans="1:3">
      <c r="A24" s="4" t="s">
        <v>116</v>
      </c>
      <c r="B24" s="4" t="s">
        <v>485</v>
      </c>
    </row>
    <row r="25" spans="1:3">
      <c r="A25" s="4" t="s">
        <v>389</v>
      </c>
      <c r="B25" s="4" t="s">
        <v>486</v>
      </c>
    </row>
    <row r="26" spans="1:3">
      <c r="A26" s="4" t="s">
        <v>478</v>
      </c>
      <c r="B26" s="4" t="s">
        <v>487</v>
      </c>
    </row>
  </sheetData>
  <mergeCells count="6">
    <mergeCell ref="B1:C1"/>
    <mergeCell ref="A22:C22"/>
    <mergeCell ref="B23:C23"/>
    <mergeCell ref="B24:C24"/>
    <mergeCell ref="B25:C25"/>
    <mergeCell ref="B26:C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8</v>
      </c>
      <c r="B1" s="2" t="s">
        <v>329</v>
      </c>
      <c r="C1" s="2" t="s">
        <v>71</v>
      </c>
      <c r="E1" s="2" t="s">
        <v>1</v>
      </c>
    </row>
    <row r="2" spans="1:8">
      <c r="B2" s="2" t="s">
        <v>428</v>
      </c>
      <c r="C2" s="2" t="s">
        <v>356</v>
      </c>
      <c r="D2" s="2" t="s">
        <v>357</v>
      </c>
      <c r="E2" s="2" t="s">
        <v>356</v>
      </c>
      <c r="F2" s="2" t="s">
        <v>357</v>
      </c>
      <c r="G2" s="2" t="s">
        <v>489</v>
      </c>
      <c r="H2" s="2" t="s">
        <v>432</v>
      </c>
    </row>
    <row r="3" spans="1:8">
      <c r="A3" s="3" t="s">
        <v>490</v>
      </c>
    </row>
    <row r="4" spans="1:8">
      <c r="A4" s="4" t="s">
        <v>491</v>
      </c>
      <c r="C4" s="7" t="n">
        <v>5200</v>
      </c>
      <c r="D4" s="7" t="n">
        <v>1800</v>
      </c>
      <c r="E4" s="7" t="n">
        <v>14000</v>
      </c>
      <c r="F4" s="7" t="n">
        <v>1800</v>
      </c>
    </row>
    <row r="5" spans="1:8">
      <c r="A5" s="4" t="s">
        <v>492</v>
      </c>
      <c r="C5" s="5" t="n">
        <v>15700</v>
      </c>
      <c r="E5" s="5" t="n">
        <v>15700</v>
      </c>
      <c r="H5" s="7" t="n">
        <v>2200</v>
      </c>
    </row>
    <row r="6" spans="1:8">
      <c r="A6" s="4" t="s">
        <v>493</v>
      </c>
      <c r="C6" s="5" t="n">
        <v>1600</v>
      </c>
      <c r="E6" s="5" t="n">
        <v>1600</v>
      </c>
    </row>
    <row r="7" spans="1:8">
      <c r="A7" s="4" t="s">
        <v>494</v>
      </c>
      <c r="C7" s="5" t="n">
        <v>5202</v>
      </c>
      <c r="D7" s="5" t="n">
        <v>1754</v>
      </c>
      <c r="E7" s="5" t="n">
        <v>13984</v>
      </c>
      <c r="F7" s="5" t="n">
        <v>1754</v>
      </c>
    </row>
    <row r="8" spans="1:8">
      <c r="A8" s="4" t="s">
        <v>495</v>
      </c>
      <c r="C8" s="5" t="n">
        <v>0</v>
      </c>
      <c r="E8" s="5" t="n">
        <v>0</v>
      </c>
      <c r="H8" s="5" t="n">
        <v>500</v>
      </c>
    </row>
    <row r="9" spans="1:8">
      <c r="A9" s="4" t="s">
        <v>496</v>
      </c>
    </row>
    <row r="10" spans="1:8">
      <c r="A10" s="3" t="s">
        <v>490</v>
      </c>
    </row>
    <row r="11" spans="1:8">
      <c r="A11" s="4" t="s">
        <v>497</v>
      </c>
      <c r="D11" s="7" t="n">
        <v>175000</v>
      </c>
      <c r="F11" s="7" t="n">
        <v>175000</v>
      </c>
    </row>
    <row r="12" spans="1:8">
      <c r="A12" s="4" t="s">
        <v>498</v>
      </c>
      <c r="D12" s="4" t="s">
        <v>499</v>
      </c>
      <c r="F12" s="4" t="s">
        <v>499</v>
      </c>
    </row>
    <row r="13" spans="1:8">
      <c r="A13" s="4" t="s">
        <v>500</v>
      </c>
    </row>
    <row r="14" spans="1:8">
      <c r="A14" s="3" t="s">
        <v>490</v>
      </c>
    </row>
    <row r="15" spans="1:8">
      <c r="A15" s="4" t="s">
        <v>497</v>
      </c>
      <c r="D15" s="7" t="n">
        <v>100000</v>
      </c>
      <c r="F15" s="7" t="n">
        <v>100000</v>
      </c>
    </row>
    <row r="16" spans="1:8">
      <c r="A16" s="4" t="s">
        <v>501</v>
      </c>
    </row>
    <row r="17" spans="1:8">
      <c r="A17" s="3" t="s">
        <v>490</v>
      </c>
    </row>
    <row r="18" spans="1:8">
      <c r="A18" s="4" t="s">
        <v>492</v>
      </c>
      <c r="C18" s="5" t="n">
        <v>15700</v>
      </c>
      <c r="E18" s="5" t="n">
        <v>15700</v>
      </c>
      <c r="H18" s="5" t="n">
        <v>2200</v>
      </c>
    </row>
    <row r="19" spans="1:8">
      <c r="A19" s="4" t="s">
        <v>495</v>
      </c>
      <c r="C19" s="5" t="n">
        <v>0</v>
      </c>
      <c r="E19" s="5" t="n">
        <v>0</v>
      </c>
      <c r="H19" s="7" t="n">
        <v>500</v>
      </c>
    </row>
    <row r="20" spans="1:8">
      <c r="A20" s="4" t="s">
        <v>502</v>
      </c>
    </row>
    <row r="21" spans="1:8">
      <c r="A21" s="3" t="s">
        <v>490</v>
      </c>
    </row>
    <row r="22" spans="1:8">
      <c r="A22" s="4" t="s">
        <v>497</v>
      </c>
      <c r="C22" s="7" t="n">
        <v>400000</v>
      </c>
      <c r="E22" s="7" t="n">
        <v>400000</v>
      </c>
      <c r="G22" s="7" t="n">
        <v>200000</v>
      </c>
    </row>
    <row r="23" spans="1:8">
      <c r="A23" s="4" t="s">
        <v>503</v>
      </c>
      <c r="C23" s="5" t="n">
        <v>5</v>
      </c>
      <c r="D23" s="5" t="n">
        <v>1</v>
      </c>
      <c r="E23" s="5" t="n">
        <v>5</v>
      </c>
      <c r="F23" s="5" t="n">
        <v>1</v>
      </c>
      <c r="G23" s="5" t="n">
        <v>2</v>
      </c>
    </row>
    <row r="24" spans="1:8">
      <c r="A24" s="4" t="s">
        <v>459</v>
      </c>
    </row>
    <row r="25" spans="1:8">
      <c r="A25" s="3" t="s">
        <v>490</v>
      </c>
    </row>
    <row r="26" spans="1:8">
      <c r="A26" s="4" t="s">
        <v>504</v>
      </c>
      <c r="B26" s="7" t="n">
        <v>159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0"/>
    <col customWidth="1" max="7" min="7" width="19"/>
  </cols>
  <sheetData>
    <row r="1" spans="1:7">
      <c r="A1" s="1" t="s">
        <v>505</v>
      </c>
      <c r="B1" s="2" t="s">
        <v>71</v>
      </c>
      <c r="D1" s="2" t="s">
        <v>1</v>
      </c>
    </row>
    <row r="2" spans="1:7">
      <c r="B2" s="2" t="s">
        <v>506</v>
      </c>
      <c r="C2" s="2" t="s">
        <v>357</v>
      </c>
      <c r="D2" s="2" t="s">
        <v>506</v>
      </c>
      <c r="E2" s="2" t="s">
        <v>507</v>
      </c>
      <c r="F2" s="2" t="s">
        <v>508</v>
      </c>
      <c r="G2" s="2" t="s">
        <v>509</v>
      </c>
    </row>
    <row r="3" spans="1:7">
      <c r="A3" s="4" t="s">
        <v>510</v>
      </c>
      <c r="F3" s="5" t="n">
        <v>500000</v>
      </c>
    </row>
    <row r="4" spans="1:7">
      <c r="A4" s="4" t="s">
        <v>511</v>
      </c>
      <c r="D4" s="5" t="n">
        <v>26114</v>
      </c>
    </row>
    <row r="5" spans="1:7">
      <c r="A5" s="4" t="s">
        <v>512</v>
      </c>
      <c r="D5" s="5" t="n">
        <v>9994</v>
      </c>
    </row>
    <row r="6" spans="1:7">
      <c r="A6" s="4" t="s">
        <v>513</v>
      </c>
      <c r="B6" s="7" t="n">
        <v>4400000</v>
      </c>
      <c r="C6" s="7" t="n">
        <v>4700000</v>
      </c>
      <c r="D6" s="7" t="n">
        <v>13200000</v>
      </c>
      <c r="E6" s="7" t="n">
        <v>14100000</v>
      </c>
    </row>
    <row r="7" spans="1:7">
      <c r="A7" s="4" t="s">
        <v>514</v>
      </c>
      <c r="B7" s="5" t="n">
        <v>700000</v>
      </c>
      <c r="C7" s="7" t="n">
        <v>1000000</v>
      </c>
      <c r="D7" s="7" t="n">
        <v>2400000</v>
      </c>
      <c r="E7" s="7" t="n">
        <v>2800000</v>
      </c>
    </row>
    <row r="8" spans="1:7">
      <c r="A8" s="4" t="s">
        <v>515</v>
      </c>
      <c r="D8" s="4" t="s">
        <v>516</v>
      </c>
    </row>
    <row r="9" spans="1:7">
      <c r="A9" s="4" t="s">
        <v>517</v>
      </c>
      <c r="D9" s="7" t="n">
        <v>25000</v>
      </c>
    </row>
    <row r="10" spans="1:7">
      <c r="A10" s="4" t="s">
        <v>518</v>
      </c>
    </row>
    <row r="11" spans="1:7">
      <c r="A11" s="4" t="s">
        <v>519</v>
      </c>
      <c r="D11" s="7" t="n">
        <v>37000</v>
      </c>
    </row>
    <row r="12" spans="1:7">
      <c r="A12" s="4" t="s">
        <v>511</v>
      </c>
      <c r="D12" s="5" t="n">
        <v>26000</v>
      </c>
      <c r="E12" s="5" t="n">
        <v>39000</v>
      </c>
    </row>
    <row r="13" spans="1:7">
      <c r="A13" s="4" t="s">
        <v>520</v>
      </c>
      <c r="D13" s="7" t="n">
        <v>1300000</v>
      </c>
      <c r="E13" s="7" t="n">
        <v>2000000</v>
      </c>
    </row>
    <row r="14" spans="1:7">
      <c r="A14" s="4" t="s">
        <v>521</v>
      </c>
      <c r="D14" s="4" t="s">
        <v>522</v>
      </c>
    </row>
    <row r="15" spans="1:7">
      <c r="A15" s="4" t="s">
        <v>523</v>
      </c>
    </row>
    <row r="16" spans="1:7">
      <c r="A16" s="4" t="s">
        <v>524</v>
      </c>
      <c r="B16" s="7" t="n">
        <v>20100000</v>
      </c>
      <c r="D16" s="7" t="n">
        <v>20100000</v>
      </c>
    </row>
    <row r="17" spans="1:7">
      <c r="A17" s="4" t="s">
        <v>525</v>
      </c>
      <c r="D17" s="4" t="s">
        <v>526</v>
      </c>
    </row>
    <row r="18" spans="1:7">
      <c r="A18" s="4" t="s">
        <v>527</v>
      </c>
      <c r="D18" s="7" t="n">
        <v>24000000</v>
      </c>
      <c r="E18" s="7" t="n">
        <v>23100000</v>
      </c>
    </row>
    <row r="19" spans="1:7">
      <c r="A19" s="4" t="s">
        <v>379</v>
      </c>
    </row>
    <row r="20" spans="1:7">
      <c r="A20" s="4" t="s">
        <v>528</v>
      </c>
      <c r="D20" s="4" t="s">
        <v>373</v>
      </c>
    </row>
    <row r="21" spans="1:7">
      <c r="A21" s="4" t="s">
        <v>529</v>
      </c>
    </row>
    <row r="22" spans="1:7">
      <c r="A22" s="4" t="s">
        <v>530</v>
      </c>
      <c r="D22" s="4" t="s">
        <v>309</v>
      </c>
    </row>
    <row r="23" spans="1:7">
      <c r="A23" s="4" t="s">
        <v>377</v>
      </c>
    </row>
    <row r="24" spans="1:7">
      <c r="A24" s="4" t="s">
        <v>528</v>
      </c>
      <c r="D24" s="4" t="s">
        <v>531</v>
      </c>
    </row>
    <row r="25" spans="1:7">
      <c r="A25" s="4" t="s">
        <v>532</v>
      </c>
    </row>
    <row r="26" spans="1:7">
      <c r="A26" s="4" t="s">
        <v>530</v>
      </c>
      <c r="D26" s="4" t="s">
        <v>307</v>
      </c>
    </row>
    <row r="27" spans="1:7">
      <c r="A27" s="4" t="s">
        <v>533</v>
      </c>
    </row>
    <row r="28" spans="1:7">
      <c r="A28" s="4" t="s">
        <v>534</v>
      </c>
      <c r="G28" s="5" t="n">
        <v>500000</v>
      </c>
    </row>
    <row r="29" spans="1:7">
      <c r="A29" s="4" t="s">
        <v>535</v>
      </c>
      <c r="B29" s="5" t="n">
        <v>8200000</v>
      </c>
      <c r="D29" s="5" t="n">
        <v>8200000</v>
      </c>
      <c r="G29" s="5" t="n">
        <v>9700000</v>
      </c>
    </row>
    <row r="30" spans="1:7">
      <c r="A30" s="4" t="s">
        <v>536</v>
      </c>
      <c r="G30" s="5" t="n">
        <v>7600000</v>
      </c>
    </row>
    <row r="31" spans="1:7">
      <c r="A31" s="4" t="s">
        <v>537</v>
      </c>
      <c r="G31" s="5" t="n">
        <v>600000</v>
      </c>
    </row>
    <row r="32" spans="1:7">
      <c r="A32" s="4" t="s">
        <v>538</v>
      </c>
      <c r="G32" s="5" t="n">
        <v>400000</v>
      </c>
    </row>
    <row r="33" spans="1:7">
      <c r="A33" s="4" t="s">
        <v>539</v>
      </c>
      <c r="B33" s="9" t="n">
        <v>3.45</v>
      </c>
    </row>
    <row r="34" spans="1:7">
      <c r="A34" s="4" t="s">
        <v>540</v>
      </c>
      <c r="B34" s="5" t="n">
        <v>1</v>
      </c>
    </row>
    <row r="35" spans="1:7">
      <c r="A35" s="4" t="s">
        <v>541</v>
      </c>
      <c r="G35" s="5" t="n">
        <v>100000</v>
      </c>
    </row>
    <row r="36" spans="1:7">
      <c r="A36" s="4" t="s">
        <v>542</v>
      </c>
      <c r="B36" s="5" t="n">
        <v>1</v>
      </c>
    </row>
    <row r="37" spans="1:7">
      <c r="A37" s="4" t="s">
        <v>543</v>
      </c>
      <c r="B37" s="5" t="n">
        <v>2400000</v>
      </c>
      <c r="D37" s="5" t="n">
        <v>2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4</v>
      </c>
      <c r="B1" s="2" t="s">
        <v>1</v>
      </c>
    </row>
    <row r="2" spans="1:3">
      <c r="B2" s="2" t="s">
        <v>545</v>
      </c>
    </row>
    <row r="3" spans="1:3">
      <c r="A3" s="4" t="s">
        <v>546</v>
      </c>
      <c r="B3" s="5" t="n">
        <v>52858</v>
      </c>
      <c r="C3" s="4" t="s">
        <v>114</v>
      </c>
    </row>
    <row r="4" spans="1:3">
      <c r="A4" s="4" t="s">
        <v>547</v>
      </c>
      <c r="B4" s="13" t="n">
        <v>0.7</v>
      </c>
    </row>
    <row r="5" spans="1:3">
      <c r="A5" s="4" t="s">
        <v>548</v>
      </c>
      <c r="B5" s="13" t="n">
        <v>0.7</v>
      </c>
    </row>
    <row r="6" spans="1:3">
      <c r="A6" s="4" t="s">
        <v>549</v>
      </c>
      <c r="B6" s="8" t="n">
        <v>93.56999999999999</v>
      </c>
    </row>
    <row r="7" spans="1:3">
      <c r="A7" s="4" t="s">
        <v>550</v>
      </c>
      <c r="B7" s="9" t="n">
        <v>79.79000000000001</v>
      </c>
      <c r="C7" s="4" t="s">
        <v>114</v>
      </c>
    </row>
    <row r="8" spans="1:3">
      <c r="A8" s="4" t="s">
        <v>551</v>
      </c>
    </row>
    <row r="9" spans="1:3">
      <c r="A9" s="4" t="s">
        <v>552</v>
      </c>
      <c r="B9" s="9" t="n">
        <v>75.17</v>
      </c>
    </row>
    <row r="10" spans="1:3">
      <c r="A10" s="4" t="s">
        <v>553</v>
      </c>
      <c r="B10" s="8" t="n">
        <v>75.17</v>
      </c>
    </row>
    <row r="11" spans="1:3">
      <c r="A11" s="4" t="s">
        <v>546</v>
      </c>
      <c r="B11" s="5" t="n">
        <v>15388</v>
      </c>
      <c r="C11" s="4" t="s">
        <v>114</v>
      </c>
    </row>
    <row r="12" spans="1:3">
      <c r="A12" s="4" t="s">
        <v>554</v>
      </c>
      <c r="B12" s="8" t="n">
        <v>75.17</v>
      </c>
      <c r="C12" s="4" t="s">
        <v>114</v>
      </c>
    </row>
    <row r="13" spans="1:3">
      <c r="A13" s="4" t="s">
        <v>555</v>
      </c>
    </row>
    <row r="14" spans="1:3">
      <c r="A14" s="4" t="s">
        <v>552</v>
      </c>
      <c r="B14" s="9" t="n">
        <v>78.55</v>
      </c>
    </row>
    <row r="15" spans="1:3">
      <c r="A15" s="4" t="s">
        <v>553</v>
      </c>
      <c r="B15" s="8" t="n">
        <v>78.55</v>
      </c>
    </row>
    <row r="16" spans="1:3">
      <c r="A16" s="4" t="s">
        <v>546</v>
      </c>
      <c r="B16" s="5" t="n">
        <v>9994</v>
      </c>
      <c r="C16" s="4" t="s">
        <v>114</v>
      </c>
    </row>
    <row r="17" spans="1:3">
      <c r="A17" s="4" t="s">
        <v>554</v>
      </c>
      <c r="B17" s="8" t="n">
        <v>78.55</v>
      </c>
      <c r="C17" s="4" t="s">
        <v>114</v>
      </c>
    </row>
    <row r="18" spans="1:3">
      <c r="A18" s="4" t="s">
        <v>556</v>
      </c>
    </row>
    <row r="19" spans="1:3">
      <c r="A19" s="4" t="s">
        <v>552</v>
      </c>
      <c r="B19" s="9" t="n">
        <v>80.89</v>
      </c>
    </row>
    <row r="20" spans="1:3">
      <c r="A20" s="4" t="s">
        <v>553</v>
      </c>
      <c r="B20" s="8" t="n">
        <v>85.05</v>
      </c>
    </row>
    <row r="21" spans="1:3">
      <c r="A21" s="4" t="s">
        <v>546</v>
      </c>
      <c r="B21" s="5" t="n">
        <v>27476</v>
      </c>
      <c r="C21" s="4" t="s">
        <v>114</v>
      </c>
    </row>
    <row r="22" spans="1:3">
      <c r="A22" s="4" t="s">
        <v>554</v>
      </c>
      <c r="B22" s="8" t="n">
        <v>82.84</v>
      </c>
      <c r="C22" s="4" t="s">
        <v>114</v>
      </c>
    </row>
    <row r="23" spans="1:3"/>
    <row r="24" spans="1:3">
      <c r="A24" s="4" t="s">
        <v>114</v>
      </c>
      <c r="B24" s="4" t="s">
        <v>557</v>
      </c>
    </row>
  </sheetData>
  <mergeCells count="5">
    <mergeCell ref="A1:A2"/>
    <mergeCell ref="B1:C1"/>
    <mergeCell ref="B2:C2"/>
    <mergeCell ref="A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58</v>
      </c>
      <c r="B1" s="2" t="s">
        <v>1</v>
      </c>
    </row>
    <row r="2" spans="1:2">
      <c r="B2" s="2" t="s">
        <v>559</v>
      </c>
    </row>
    <row r="3" spans="1:2">
      <c r="A3" s="3" t="s">
        <v>560</v>
      </c>
    </row>
    <row r="4" spans="1:2">
      <c r="A4" s="4" t="s">
        <v>561</v>
      </c>
      <c r="B4" s="4" t="s">
        <v>562</v>
      </c>
    </row>
    <row r="5" spans="1:2">
      <c r="A5" s="4" t="s">
        <v>563</v>
      </c>
      <c r="B5" s="4" t="s">
        <v>564</v>
      </c>
    </row>
    <row r="6" spans="1:2">
      <c r="A6" s="4" t="s">
        <v>379</v>
      </c>
    </row>
    <row r="7" spans="1:2">
      <c r="A7" s="3" t="s">
        <v>560</v>
      </c>
    </row>
    <row r="8" spans="1:2">
      <c r="A8" s="4" t="s">
        <v>565</v>
      </c>
      <c r="B8" s="8" t="n">
        <v>4.11</v>
      </c>
    </row>
    <row r="9" spans="1:2">
      <c r="A9" s="4" t="s">
        <v>566</v>
      </c>
      <c r="B9" s="4" t="s">
        <v>567</v>
      </c>
    </row>
    <row r="10" spans="1:2">
      <c r="A10" s="4" t="s">
        <v>568</v>
      </c>
      <c r="B10" s="4" t="s">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0</v>
      </c>
      <c r="B1" s="2" t="s">
        <v>1</v>
      </c>
    </row>
    <row r="2" spans="1:3">
      <c r="B2" s="2" t="s">
        <v>571</v>
      </c>
    </row>
    <row r="3" spans="1:3">
      <c r="A3" s="3" t="s">
        <v>572</v>
      </c>
    </row>
    <row r="4" spans="1:3">
      <c r="A4" s="4" t="s">
        <v>573</v>
      </c>
      <c r="B4" s="5" t="n">
        <v>68978</v>
      </c>
    </row>
    <row r="5" spans="1:3">
      <c r="A5" s="4" t="s">
        <v>574</v>
      </c>
      <c r="B5" s="5" t="n">
        <v>9994</v>
      </c>
    </row>
    <row r="6" spans="1:3">
      <c r="A6" s="4" t="s">
        <v>575</v>
      </c>
      <c r="B6" s="5" t="n">
        <v>-26114</v>
      </c>
    </row>
    <row r="7" spans="1:3">
      <c r="A7" s="4" t="s">
        <v>576</v>
      </c>
      <c r="B7" s="5" t="n">
        <v>0</v>
      </c>
    </row>
    <row r="8" spans="1:3">
      <c r="A8" s="4" t="s">
        <v>577</v>
      </c>
      <c r="B8" s="5" t="n">
        <v>52858</v>
      </c>
    </row>
    <row r="9" spans="1:3">
      <c r="A9" s="4" t="s">
        <v>578</v>
      </c>
      <c r="B9" s="8" t="n">
        <v>61.15</v>
      </c>
    </row>
    <row r="10" spans="1:3">
      <c r="A10" s="4" t="s">
        <v>579</v>
      </c>
      <c r="B10" s="9" t="n">
        <v>78.55</v>
      </c>
    </row>
    <row r="11" spans="1:3">
      <c r="A11" s="4" t="s">
        <v>580</v>
      </c>
      <c r="B11" s="9" t="n">
        <v>30.06</v>
      </c>
    </row>
    <row r="12" spans="1:3">
      <c r="A12" s="4" t="s">
        <v>581</v>
      </c>
      <c r="B12" s="5" t="n">
        <v>0</v>
      </c>
    </row>
    <row r="13" spans="1:3">
      <c r="A13" s="4" t="s">
        <v>582</v>
      </c>
      <c r="B13" s="8" t="n">
        <v>79.79000000000001</v>
      </c>
      <c r="C13" s="4" t="s">
        <v>114</v>
      </c>
    </row>
    <row r="14" spans="1:3">
      <c r="A14" s="3" t="s">
        <v>583</v>
      </c>
    </row>
    <row r="15" spans="1:3">
      <c r="A15" s="4" t="s">
        <v>584</v>
      </c>
      <c r="B15" s="5" t="n">
        <v>499898</v>
      </c>
    </row>
    <row r="16" spans="1:3">
      <c r="A16" s="4" t="s">
        <v>585</v>
      </c>
      <c r="B16" s="5" t="n">
        <v>231332</v>
      </c>
    </row>
    <row r="17" spans="1:3">
      <c r="A17" s="4" t="s">
        <v>586</v>
      </c>
      <c r="B17" s="5" t="n">
        <v>-316668</v>
      </c>
    </row>
    <row r="18" spans="1:3">
      <c r="A18" s="4" t="s">
        <v>587</v>
      </c>
      <c r="B18" s="5" t="n">
        <v>-16452</v>
      </c>
    </row>
    <row r="19" spans="1:3">
      <c r="A19" s="4" t="s">
        <v>588</v>
      </c>
      <c r="B19" s="5" t="n">
        <v>398110</v>
      </c>
    </row>
    <row r="20" spans="1:3">
      <c r="A20" s="4" t="s">
        <v>589</v>
      </c>
      <c r="B20" s="8" t="n">
        <v>75.8</v>
      </c>
    </row>
    <row r="21" spans="1:3">
      <c r="A21" s="4" t="s">
        <v>579</v>
      </c>
      <c r="B21" s="9" t="n">
        <v>82.77</v>
      </c>
    </row>
    <row r="22" spans="1:3">
      <c r="A22" s="4" t="s">
        <v>580</v>
      </c>
      <c r="B22" s="9" t="n">
        <v>75.66</v>
      </c>
    </row>
    <row r="23" spans="1:3">
      <c r="A23" s="4" t="s">
        <v>581</v>
      </c>
      <c r="B23" s="9" t="n">
        <v>79.34</v>
      </c>
    </row>
    <row r="24" spans="1:3">
      <c r="A24" s="4" t="s">
        <v>590</v>
      </c>
      <c r="B24" s="8" t="n">
        <v>79.81</v>
      </c>
    </row>
    <row r="25" spans="1:3"/>
    <row r="26" spans="1:3">
      <c r="A26" s="4" t="s">
        <v>114</v>
      </c>
      <c r="B26" s="4" t="s">
        <v>557</v>
      </c>
    </row>
  </sheetData>
  <mergeCells count="5">
    <mergeCell ref="A1:A2"/>
    <mergeCell ref="B1:C1"/>
    <mergeCell ref="B2:C2"/>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1</v>
      </c>
      <c r="B1" s="2" t="s">
        <v>1</v>
      </c>
      <c r="D1" s="2" t="s">
        <v>592</v>
      </c>
    </row>
    <row r="2" spans="1:4">
      <c r="B2" s="2" t="s">
        <v>2</v>
      </c>
      <c r="C2" s="2" t="s">
        <v>72</v>
      </c>
      <c r="D2" s="2" t="s">
        <v>27</v>
      </c>
    </row>
    <row r="3" spans="1:4">
      <c r="A3" s="3" t="s">
        <v>205</v>
      </c>
    </row>
    <row r="4" spans="1:4">
      <c r="A4" s="4" t="s">
        <v>593</v>
      </c>
      <c r="B4" s="7" t="n">
        <v>77230</v>
      </c>
    </row>
    <row r="5" spans="1:4">
      <c r="A5" s="4" t="s">
        <v>594</v>
      </c>
      <c r="B5" s="5" t="n">
        <v>13547</v>
      </c>
      <c r="C5" s="7" t="n">
        <v>10690</v>
      </c>
    </row>
    <row r="6" spans="1:4">
      <c r="A6" s="4" t="s">
        <v>595</v>
      </c>
      <c r="B6" s="5" t="n">
        <v>2048</v>
      </c>
      <c r="C6" s="5" t="n">
        <v>8469</v>
      </c>
    </row>
    <row r="7" spans="1:4">
      <c r="A7" s="4" t="s">
        <v>596</v>
      </c>
      <c r="B7" s="5" t="n">
        <v>-31951</v>
      </c>
      <c r="C7" s="7" t="n">
        <v>-23181</v>
      </c>
      <c r="D7" s="7" t="n">
        <v>-23200</v>
      </c>
    </row>
    <row r="8" spans="1:4">
      <c r="A8" s="4" t="s">
        <v>597</v>
      </c>
      <c r="B8" s="7" t="n">
        <v>60874</v>
      </c>
      <c r="D8" s="7" t="n">
        <v>772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2</v>
      </c>
    </row>
    <row r="3" spans="1:3">
      <c r="A3" s="3" t="s">
        <v>208</v>
      </c>
    </row>
    <row r="4" spans="1:3">
      <c r="A4" s="4" t="s">
        <v>38</v>
      </c>
      <c r="B4" s="7" t="n">
        <v>3167</v>
      </c>
      <c r="C4" s="7" t="n">
        <v>-10135</v>
      </c>
    </row>
    <row r="5" spans="1:3">
      <c r="A5" s="4" t="s">
        <v>45</v>
      </c>
      <c r="B5" s="5" t="n">
        <v>-1111</v>
      </c>
      <c r="C5" s="5" t="n">
        <v>-1356</v>
      </c>
    </row>
    <row r="6" spans="1:3">
      <c r="A6" s="4" t="s">
        <v>46</v>
      </c>
      <c r="B6" s="5" t="n">
        <v>17726</v>
      </c>
      <c r="C6" s="5" t="n">
        <v>20986</v>
      </c>
    </row>
    <row r="7" spans="1:3">
      <c r="A7" s="4" t="s">
        <v>48</v>
      </c>
      <c r="B7" s="5" t="n">
        <v>-837</v>
      </c>
      <c r="C7" s="5" t="n">
        <v>1178</v>
      </c>
    </row>
    <row r="8" spans="1:3">
      <c r="A8" s="4" t="s">
        <v>135</v>
      </c>
      <c r="B8" s="5" t="n">
        <v>2083</v>
      </c>
      <c r="C8" s="5" t="n">
        <v>2134</v>
      </c>
    </row>
    <row r="9" spans="1:3">
      <c r="A9" s="4" t="s">
        <v>599</v>
      </c>
      <c r="B9" s="7" t="n">
        <v>21028</v>
      </c>
      <c r="C9" s="7" t="n">
        <v>128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12"/>
    <col customWidth="1" max="3" min="3" width="37"/>
    <col customWidth="1" max="4" min="4" width="27"/>
    <col customWidth="1" max="5" min="5" width="38"/>
    <col customWidth="1" max="6" min="6" width="25"/>
    <col customWidth="1" max="7" min="7" width="46"/>
    <col customWidth="1" max="8" min="8" width="26"/>
  </cols>
  <sheetData>
    <row r="1" spans="1:8">
      <c r="A1" s="1" t="s">
        <v>118</v>
      </c>
      <c r="B1" s="2" t="s">
        <v>119</v>
      </c>
      <c r="C1" s="2" t="s">
        <v>120</v>
      </c>
      <c r="D1" s="2" t="s">
        <v>55</v>
      </c>
      <c r="E1" s="2" t="s">
        <v>121</v>
      </c>
      <c r="F1" s="2" t="s">
        <v>69</v>
      </c>
      <c r="G1" s="2" t="s">
        <v>122</v>
      </c>
      <c r="H1" s="2" t="s">
        <v>60</v>
      </c>
    </row>
    <row r="2" spans="1:8">
      <c r="A2" s="4" t="s">
        <v>123</v>
      </c>
      <c r="B2" s="7" t="n">
        <v>3095553</v>
      </c>
      <c r="C2" s="7" t="n">
        <v>978</v>
      </c>
      <c r="D2" s="7" t="n">
        <v>3678277</v>
      </c>
      <c r="E2" s="7" t="n">
        <v>-289180</v>
      </c>
      <c r="F2" s="7" t="n">
        <v>-373339</v>
      </c>
      <c r="G2" s="7" t="n">
        <v>-1863</v>
      </c>
      <c r="H2" s="7" t="n">
        <v>80680</v>
      </c>
    </row>
    <row r="3" spans="1:8">
      <c r="A3" s="3" t="s">
        <v>124</v>
      </c>
    </row>
    <row r="4" spans="1:8">
      <c r="A4" s="4" t="s">
        <v>125</v>
      </c>
      <c r="B4" s="5" t="n">
        <v>111778</v>
      </c>
      <c r="E4" s="5" t="n">
        <v>108433</v>
      </c>
      <c r="H4" s="5" t="n">
        <v>3345</v>
      </c>
    </row>
    <row r="5" spans="1:8">
      <c r="A5" s="4" t="s">
        <v>103</v>
      </c>
      <c r="B5" s="5" t="n">
        <v>1856</v>
      </c>
      <c r="G5" s="5" t="n">
        <v>1856</v>
      </c>
    </row>
    <row r="6" spans="1:8">
      <c r="A6" s="4" t="s">
        <v>126</v>
      </c>
      <c r="B6" s="5" t="n">
        <v>445038</v>
      </c>
      <c r="C6" s="5" t="n">
        <v>48</v>
      </c>
      <c r="D6" s="5" t="n">
        <v>444990</v>
      </c>
    </row>
    <row r="7" spans="1:8">
      <c r="A7" s="4" t="s">
        <v>127</v>
      </c>
      <c r="B7" s="5" t="n">
        <v>18985</v>
      </c>
      <c r="D7" s="5" t="n">
        <v>10844</v>
      </c>
      <c r="F7" s="5" t="n">
        <v>8141</v>
      </c>
    </row>
    <row r="8" spans="1:8">
      <c r="A8" s="4" t="s">
        <v>128</v>
      </c>
      <c r="B8" s="5" t="n">
        <v>1183</v>
      </c>
      <c r="D8" s="5" t="n">
        <v>721</v>
      </c>
      <c r="F8" s="5" t="n">
        <v>462</v>
      </c>
    </row>
    <row r="9" spans="1:8">
      <c r="A9" s="4" t="s">
        <v>129</v>
      </c>
      <c r="B9" s="5" t="n">
        <v>77</v>
      </c>
      <c r="D9" s="5" t="n">
        <v>77</v>
      </c>
    </row>
    <row r="10" spans="1:8">
      <c r="A10" s="4" t="s">
        <v>130</v>
      </c>
      <c r="B10" s="5" t="n">
        <v>-10690</v>
      </c>
      <c r="D10" s="5" t="n">
        <v>-10690</v>
      </c>
    </row>
    <row r="11" spans="1:8">
      <c r="A11" s="4" t="s">
        <v>131</v>
      </c>
      <c r="B11" s="5" t="n">
        <v>-8469</v>
      </c>
      <c r="E11" s="5" t="n">
        <v>-8469</v>
      </c>
    </row>
    <row r="12" spans="1:8">
      <c r="A12" s="4" t="s">
        <v>132</v>
      </c>
      <c r="B12" s="5" t="n">
        <v>23181</v>
      </c>
      <c r="D12" s="5" t="n">
        <v>10121</v>
      </c>
      <c r="E12" s="5" t="n">
        <v>13060</v>
      </c>
    </row>
    <row r="13" spans="1:8">
      <c r="A13" s="4" t="s">
        <v>133</v>
      </c>
      <c r="B13" s="5" t="n">
        <v>0</v>
      </c>
      <c r="D13" s="5" t="n">
        <v>117</v>
      </c>
      <c r="H13" s="5" t="n">
        <v>-117</v>
      </c>
    </row>
    <row r="14" spans="1:8">
      <c r="A14" s="4" t="s">
        <v>134</v>
      </c>
      <c r="B14" s="5" t="n">
        <v>-211666</v>
      </c>
      <c r="E14" s="5" t="n">
        <v>-207428</v>
      </c>
      <c r="H14" s="5" t="n">
        <v>-4238</v>
      </c>
    </row>
    <row r="15" spans="1:8">
      <c r="A15" s="4" t="s">
        <v>135</v>
      </c>
      <c r="B15" s="5" t="n">
        <v>-249</v>
      </c>
      <c r="C15" s="5" t="n">
        <v>2</v>
      </c>
      <c r="D15" s="5" t="n">
        <v>-251</v>
      </c>
    </row>
    <row r="16" spans="1:8">
      <c r="A16" s="4" t="s">
        <v>136</v>
      </c>
      <c r="B16" s="5" t="n">
        <v>3466577</v>
      </c>
      <c r="C16" s="5" t="n">
        <v>1028</v>
      </c>
      <c r="D16" s="5" t="n">
        <v>4134206</v>
      </c>
      <c r="E16" s="5" t="n">
        <v>-383584</v>
      </c>
      <c r="F16" s="5" t="n">
        <v>-364736</v>
      </c>
      <c r="G16" s="5" t="n">
        <v>-7</v>
      </c>
      <c r="H16" s="5" t="n">
        <v>79670</v>
      </c>
    </row>
    <row r="17" spans="1:8">
      <c r="A17" s="4" t="s">
        <v>123</v>
      </c>
      <c r="B17" s="5" t="n">
        <v>3095553</v>
      </c>
      <c r="C17" s="5" t="n">
        <v>978</v>
      </c>
      <c r="D17" s="5" t="n">
        <v>3678277</v>
      </c>
      <c r="E17" s="5" t="n">
        <v>-289180</v>
      </c>
      <c r="F17" s="5" t="n">
        <v>-373339</v>
      </c>
      <c r="G17" s="5" t="n">
        <v>-1863</v>
      </c>
      <c r="H17" s="5" t="n">
        <v>80680</v>
      </c>
    </row>
    <row r="18" spans="1:8">
      <c r="A18" s="3" t="s">
        <v>124</v>
      </c>
    </row>
    <row r="19" spans="1:8">
      <c r="A19" s="4" t="s">
        <v>132</v>
      </c>
      <c r="B19" s="5" t="n">
        <v>23200</v>
      </c>
    </row>
    <row r="20" spans="1:8">
      <c r="A20" s="4" t="s">
        <v>137</v>
      </c>
      <c r="B20" s="5" t="n">
        <v>3484714</v>
      </c>
      <c r="C20" s="5" t="n">
        <v>1028</v>
      </c>
      <c r="D20" s="5" t="n">
        <v>4137161</v>
      </c>
      <c r="E20" s="5" t="n">
        <v>-368703</v>
      </c>
      <c r="F20" s="5" t="n">
        <v>-364066</v>
      </c>
      <c r="G20" s="5" t="n">
        <v>-57</v>
      </c>
      <c r="H20" s="5" t="n">
        <v>79351</v>
      </c>
    </row>
    <row r="21" spans="1:8">
      <c r="A21" s="3" t="s">
        <v>124</v>
      </c>
    </row>
    <row r="22" spans="1:8">
      <c r="A22" s="4" t="s">
        <v>125</v>
      </c>
      <c r="B22" s="5" t="n">
        <v>120387</v>
      </c>
      <c r="E22" s="5" t="n">
        <v>116932</v>
      </c>
      <c r="H22" s="5" t="n">
        <v>3455</v>
      </c>
    </row>
    <row r="23" spans="1:8">
      <c r="A23" s="4" t="s">
        <v>103</v>
      </c>
      <c r="B23" s="5" t="n">
        <v>14088</v>
      </c>
      <c r="G23" s="5" t="n">
        <v>14088</v>
      </c>
    </row>
    <row r="24" spans="1:8">
      <c r="A24" s="4" t="s">
        <v>127</v>
      </c>
      <c r="B24" s="5" t="n">
        <v>17570</v>
      </c>
      <c r="D24" s="5" t="n">
        <v>9341</v>
      </c>
      <c r="F24" s="5" t="n">
        <v>8229</v>
      </c>
    </row>
    <row r="25" spans="1:8">
      <c r="A25" s="4" t="s">
        <v>128</v>
      </c>
      <c r="B25" s="5" t="n">
        <v>720</v>
      </c>
      <c r="D25" s="5" t="n">
        <v>455</v>
      </c>
      <c r="F25" s="5" t="n">
        <v>265</v>
      </c>
    </row>
    <row r="26" spans="1:8">
      <c r="A26" s="4" t="s">
        <v>129</v>
      </c>
      <c r="B26" s="5" t="n">
        <v>41</v>
      </c>
      <c r="D26" s="5" t="n">
        <v>41</v>
      </c>
    </row>
    <row r="27" spans="1:8">
      <c r="A27" s="4" t="s">
        <v>130</v>
      </c>
      <c r="B27" s="5" t="n">
        <v>-13547</v>
      </c>
      <c r="D27" s="5" t="n">
        <v>-13547</v>
      </c>
    </row>
    <row r="28" spans="1:8">
      <c r="A28" s="4" t="s">
        <v>131</v>
      </c>
      <c r="B28" s="5" t="n">
        <v>-2048</v>
      </c>
      <c r="E28" s="5" t="n">
        <v>-2048</v>
      </c>
    </row>
    <row r="29" spans="1:8">
      <c r="A29" s="4" t="s">
        <v>132</v>
      </c>
      <c r="B29" s="5" t="n">
        <v>31951</v>
      </c>
      <c r="D29" s="5" t="n">
        <v>23780</v>
      </c>
      <c r="E29" s="5" t="n">
        <v>8171</v>
      </c>
    </row>
    <row r="30" spans="1:8">
      <c r="A30" s="4" t="s">
        <v>138</v>
      </c>
      <c r="B30" s="5" t="n">
        <v>-253</v>
      </c>
      <c r="F30" s="5" t="n">
        <v>-253</v>
      </c>
    </row>
    <row r="31" spans="1:8">
      <c r="A31" s="4" t="s">
        <v>133</v>
      </c>
      <c r="B31" s="5" t="n">
        <v>-14415</v>
      </c>
      <c r="D31" s="5" t="n">
        <v>-9781</v>
      </c>
      <c r="H31" s="5" t="n">
        <v>-4634</v>
      </c>
    </row>
    <row r="32" spans="1:8">
      <c r="A32" s="4" t="s">
        <v>134</v>
      </c>
      <c r="B32" s="5" t="n">
        <v>-225115</v>
      </c>
      <c r="E32" s="5" t="n">
        <v>-220864</v>
      </c>
      <c r="H32" s="5" t="n">
        <v>-4251</v>
      </c>
    </row>
    <row r="33" spans="1:8">
      <c r="A33" s="4" t="s">
        <v>135</v>
      </c>
      <c r="B33" s="5" t="n">
        <v>-170</v>
      </c>
      <c r="C33" s="5" t="n">
        <v>2</v>
      </c>
      <c r="D33" s="5" t="n">
        <v>-172</v>
      </c>
    </row>
    <row r="34" spans="1:8">
      <c r="A34" s="4" t="s">
        <v>139</v>
      </c>
      <c r="B34" s="7" t="n">
        <v>3413923</v>
      </c>
      <c r="C34" s="7" t="n">
        <v>1030</v>
      </c>
      <c r="D34" s="7" t="n">
        <v>4147278</v>
      </c>
      <c r="E34" s="7" t="n">
        <v>-466512</v>
      </c>
      <c r="F34" s="7" t="n">
        <v>-355825</v>
      </c>
      <c r="G34" s="7" t="n">
        <v>14031</v>
      </c>
      <c r="H34" s="7" t="n">
        <v>73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0</v>
      </c>
      <c r="B1" s="2" t="s">
        <v>71</v>
      </c>
      <c r="D1" s="2" t="s">
        <v>1</v>
      </c>
    </row>
    <row r="2" spans="1:5">
      <c r="B2" s="2" t="s">
        <v>2</v>
      </c>
      <c r="C2" s="2" t="s">
        <v>72</v>
      </c>
      <c r="D2" s="2" t="s">
        <v>2</v>
      </c>
      <c r="E2" s="2" t="s">
        <v>72</v>
      </c>
    </row>
    <row r="3" spans="1:5">
      <c r="A3" s="4" t="s">
        <v>601</v>
      </c>
      <c r="B3" s="5" t="n">
        <v>8</v>
      </c>
      <c r="D3" s="5" t="n">
        <v>8</v>
      </c>
    </row>
    <row r="4" spans="1:5">
      <c r="A4" s="4" t="s">
        <v>602</v>
      </c>
      <c r="B4" s="13" t="n">
        <v>379.7</v>
      </c>
      <c r="D4" s="13" t="n">
        <v>379.7</v>
      </c>
    </row>
    <row r="5" spans="1:5">
      <c r="A5" s="4" t="s">
        <v>603</v>
      </c>
      <c r="B5" s="10" t="n">
        <v>0.6</v>
      </c>
      <c r="D5" s="10" t="n">
        <v>0.6</v>
      </c>
    </row>
    <row r="6" spans="1:5">
      <c r="A6" s="4" t="s">
        <v>604</v>
      </c>
      <c r="D6" s="10" t="n">
        <v>0.3</v>
      </c>
    </row>
    <row r="7" spans="1:5">
      <c r="A7" s="4" t="s">
        <v>605</v>
      </c>
      <c r="B7" s="10" t="n">
        <v>0.9</v>
      </c>
      <c r="C7" s="7" t="n">
        <v>1</v>
      </c>
      <c r="D7" s="10" t="n">
        <v>2.8</v>
      </c>
      <c r="E7" s="7" t="n">
        <v>3</v>
      </c>
    </row>
    <row r="8" spans="1:5">
      <c r="A8" s="4" t="s">
        <v>606</v>
      </c>
      <c r="B8" s="10" t="n">
        <v>0.8</v>
      </c>
      <c r="D8" s="10" t="n">
        <v>0.8</v>
      </c>
    </row>
    <row r="9" spans="1:5">
      <c r="A9" s="4" t="s">
        <v>607</v>
      </c>
      <c r="B9" s="10" t="n">
        <v>2.8</v>
      </c>
      <c r="D9" s="10" t="n">
        <v>2.8</v>
      </c>
    </row>
    <row r="10" spans="1:5">
      <c r="A10" s="4" t="s">
        <v>608</v>
      </c>
      <c r="B10" s="10" t="n">
        <v>2.9</v>
      </c>
      <c r="D10" s="10" t="n">
        <v>2.9</v>
      </c>
    </row>
    <row r="11" spans="1:5">
      <c r="A11" s="4" t="s">
        <v>609</v>
      </c>
      <c r="B11" s="10" t="n">
        <v>2.9</v>
      </c>
      <c r="D11" s="10" t="n">
        <v>2.9</v>
      </c>
    </row>
    <row r="12" spans="1:5">
      <c r="A12" s="4" t="s">
        <v>610</v>
      </c>
      <c r="B12" s="10" t="n">
        <v>2.7</v>
      </c>
      <c r="D12" s="10" t="n">
        <v>2.7</v>
      </c>
    </row>
    <row r="13" spans="1:5">
      <c r="A13" s="4" t="s">
        <v>611</v>
      </c>
      <c r="B13" s="13" t="n">
        <v>6.9</v>
      </c>
      <c r="D13" s="13" t="n">
        <v>6.9</v>
      </c>
    </row>
    <row r="14" spans="1:5">
      <c r="A14" s="4" t="s">
        <v>612</v>
      </c>
    </row>
    <row r="15" spans="1:5">
      <c r="A15" s="4" t="s">
        <v>613</v>
      </c>
      <c r="B15" s="4" t="s">
        <v>499</v>
      </c>
      <c r="D15" s="4" t="s">
        <v>4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56</v>
      </c>
    </row>
    <row r="3" spans="1:2">
      <c r="A3" s="3" t="s">
        <v>215</v>
      </c>
    </row>
    <row r="4" spans="1:2">
      <c r="A4" s="4" t="s">
        <v>615</v>
      </c>
      <c r="B4" s="4" t="s">
        <v>616</v>
      </c>
    </row>
    <row r="5" spans="1:2">
      <c r="A5" s="4" t="s">
        <v>617</v>
      </c>
      <c r="B5" s="7" t="n">
        <v>0</v>
      </c>
    </row>
    <row r="6" spans="1:2">
      <c r="A6" s="4" t="s">
        <v>618</v>
      </c>
      <c r="B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619</v>
      </c>
      <c r="B1" s="2" t="s">
        <v>1</v>
      </c>
    </row>
    <row r="2" spans="1:2">
      <c r="B2" s="2" t="s">
        <v>2</v>
      </c>
    </row>
    <row r="3" spans="1:2">
      <c r="A3" s="3" t="s">
        <v>620</v>
      </c>
    </row>
    <row r="4" spans="1:2">
      <c r="A4" s="4" t="s">
        <v>359</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621</v>
      </c>
      <c r="B1" s="2" t="s">
        <v>1</v>
      </c>
      <c r="E1" s="2" t="s">
        <v>592</v>
      </c>
    </row>
    <row r="2" spans="1:5">
      <c r="B2" s="2" t="s">
        <v>356</v>
      </c>
      <c r="D2" s="2" t="s">
        <v>357</v>
      </c>
      <c r="E2" s="2" t="s">
        <v>432</v>
      </c>
    </row>
    <row r="3" spans="1:5">
      <c r="A3" s="4" t="s">
        <v>622</v>
      </c>
      <c r="B3" s="7" t="n">
        <v>146400</v>
      </c>
      <c r="C3" s="4" t="s">
        <v>114</v>
      </c>
      <c r="E3" s="7" t="n">
        <v>120300</v>
      </c>
    </row>
    <row r="4" spans="1:5">
      <c r="A4" s="4" t="s">
        <v>623</v>
      </c>
      <c r="B4" s="5" t="n">
        <v>12600</v>
      </c>
      <c r="D4" s="7" t="n">
        <v>4200</v>
      </c>
    </row>
    <row r="5" spans="1:5">
      <c r="A5" s="4" t="s">
        <v>132</v>
      </c>
      <c r="B5" s="5" t="n">
        <v>31951</v>
      </c>
      <c r="D5" s="7" t="n">
        <v>23181</v>
      </c>
      <c r="E5" s="5" t="n">
        <v>23200</v>
      </c>
    </row>
    <row r="6" spans="1:5">
      <c r="A6" s="4" t="s">
        <v>492</v>
      </c>
      <c r="B6" s="5" t="n">
        <v>15700</v>
      </c>
      <c r="E6" s="5" t="n">
        <v>2200</v>
      </c>
    </row>
    <row r="7" spans="1:5">
      <c r="A7" s="4" t="s">
        <v>495</v>
      </c>
      <c r="B7" s="7" t="n">
        <v>0</v>
      </c>
      <c r="E7" s="5" t="n">
        <v>500</v>
      </c>
    </row>
    <row r="8" spans="1:5">
      <c r="A8" s="4" t="s">
        <v>359</v>
      </c>
      <c r="B8" s="5" t="n">
        <v>3</v>
      </c>
    </row>
    <row r="9" spans="1:5">
      <c r="A9" s="4" t="s">
        <v>624</v>
      </c>
    </row>
    <row r="10" spans="1:5">
      <c r="A10" s="4" t="s">
        <v>622</v>
      </c>
      <c r="B10" s="7" t="n">
        <v>146400</v>
      </c>
      <c r="C10" s="4" t="s">
        <v>114</v>
      </c>
      <c r="E10" s="5" t="n">
        <v>120300</v>
      </c>
    </row>
    <row r="11" spans="1:5">
      <c r="A11" s="4" t="s">
        <v>492</v>
      </c>
      <c r="B11" s="5" t="n">
        <v>0</v>
      </c>
      <c r="E11" s="5" t="n">
        <v>0</v>
      </c>
    </row>
    <row r="12" spans="1:5">
      <c r="A12" s="4" t="s">
        <v>495</v>
      </c>
      <c r="B12" s="5" t="n">
        <v>0</v>
      </c>
      <c r="E12" s="5" t="n">
        <v>0</v>
      </c>
    </row>
    <row r="13" spans="1:5">
      <c r="A13" s="4" t="s">
        <v>625</v>
      </c>
    </row>
    <row r="14" spans="1:5">
      <c r="A14" s="4" t="s">
        <v>622</v>
      </c>
      <c r="B14" s="5" t="n">
        <v>0</v>
      </c>
      <c r="C14" s="4" t="s">
        <v>114</v>
      </c>
      <c r="E14" s="5" t="n">
        <v>0</v>
      </c>
    </row>
    <row r="15" spans="1:5">
      <c r="A15" s="4" t="s">
        <v>626</v>
      </c>
    </row>
    <row r="16" spans="1:5">
      <c r="A16" s="4" t="s">
        <v>622</v>
      </c>
      <c r="B16" s="5" t="n">
        <v>0</v>
      </c>
      <c r="C16" s="4" t="s">
        <v>114</v>
      </c>
      <c r="E16" s="5" t="n">
        <v>0</v>
      </c>
    </row>
    <row r="17" spans="1:5">
      <c r="A17" s="4" t="s">
        <v>492</v>
      </c>
      <c r="B17" s="5" t="n">
        <v>0</v>
      </c>
      <c r="E17" s="5" t="n">
        <v>0</v>
      </c>
    </row>
    <row r="18" spans="1:5">
      <c r="A18" s="4" t="s">
        <v>495</v>
      </c>
      <c r="B18" s="5" t="n">
        <v>0</v>
      </c>
      <c r="E18" s="5" t="n">
        <v>0</v>
      </c>
    </row>
    <row r="19" spans="1:5">
      <c r="A19" s="4" t="s">
        <v>501</v>
      </c>
    </row>
    <row r="20" spans="1:5">
      <c r="A20" s="4" t="s">
        <v>492</v>
      </c>
      <c r="B20" s="5" t="n">
        <v>15700</v>
      </c>
      <c r="E20" s="5" t="n">
        <v>2200</v>
      </c>
    </row>
    <row r="21" spans="1:5">
      <c r="A21" s="4" t="s">
        <v>495</v>
      </c>
      <c r="B21" s="5" t="n">
        <v>0</v>
      </c>
      <c r="E21" s="5" t="n">
        <v>500</v>
      </c>
    </row>
    <row r="22" spans="1:5">
      <c r="A22" s="4" t="s">
        <v>627</v>
      </c>
    </row>
    <row r="23" spans="1:5">
      <c r="A23" s="4" t="s">
        <v>492</v>
      </c>
      <c r="B23" s="5" t="n">
        <v>15700</v>
      </c>
      <c r="E23" s="5" t="n">
        <v>2200</v>
      </c>
    </row>
    <row r="24" spans="1:5">
      <c r="A24" s="4" t="s">
        <v>495</v>
      </c>
      <c r="B24" s="7" t="n">
        <v>0</v>
      </c>
      <c r="E24" s="7" t="n">
        <v>500</v>
      </c>
    </row>
    <row r="25" spans="1:5"/>
    <row r="26" spans="1:5">
      <c r="A26" s="4" t="s">
        <v>114</v>
      </c>
      <c r="B26" s="4" t="s">
        <v>628</v>
      </c>
    </row>
  </sheetData>
  <mergeCells count="5">
    <mergeCell ref="A1:A2"/>
    <mergeCell ref="B1:D1"/>
    <mergeCell ref="B2:C2"/>
    <mergeCell ref="A25:E25"/>
    <mergeCell ref="B26:E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27</v>
      </c>
      <c r="D1" s="2" t="s">
        <v>72</v>
      </c>
    </row>
    <row r="2" spans="1:4">
      <c r="A2" s="4" t="s">
        <v>630</v>
      </c>
      <c r="B2" s="13" t="n">
        <v>2259.6</v>
      </c>
      <c r="C2" s="13" t="n">
        <v>2204.6</v>
      </c>
    </row>
    <row r="3" spans="1:4">
      <c r="A3" s="4" t="s">
        <v>631</v>
      </c>
    </row>
    <row r="4" spans="1:4">
      <c r="A4" s="4" t="s">
        <v>630</v>
      </c>
      <c r="B4" s="10" t="n">
        <v>2030.6</v>
      </c>
      <c r="C4" s="10" t="n">
        <v>2029.6</v>
      </c>
    </row>
    <row r="5" spans="1:4">
      <c r="A5" s="4" t="s">
        <v>632</v>
      </c>
      <c r="B5" s="5" t="n">
        <v>2041</v>
      </c>
      <c r="C5" s="10" t="n">
        <v>2106.5</v>
      </c>
    </row>
    <row r="6" spans="1:4">
      <c r="A6" s="4" t="s">
        <v>633</v>
      </c>
    </row>
    <row r="7" spans="1:4">
      <c r="A7" s="4" t="s">
        <v>630</v>
      </c>
      <c r="B7" s="5" t="n">
        <v>229</v>
      </c>
      <c r="C7" s="5" t="n">
        <v>175</v>
      </c>
      <c r="D7" s="7" t="n">
        <v>175</v>
      </c>
    </row>
    <row r="8" spans="1:4">
      <c r="A8" s="4" t="s">
        <v>632</v>
      </c>
      <c r="B8" s="7" t="n">
        <v>229</v>
      </c>
      <c r="C8" s="13" t="n">
        <v>17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635</v>
      </c>
      <c r="C1" s="2" t="s">
        <v>636</v>
      </c>
    </row>
    <row r="2" spans="1:3">
      <c r="A2" s="4" t="s">
        <v>459</v>
      </c>
    </row>
    <row r="3" spans="1:3">
      <c r="A3" s="4" t="s">
        <v>462</v>
      </c>
      <c r="B3" s="7" t="n">
        <v>400</v>
      </c>
      <c r="C3"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0</v>
      </c>
      <c r="C1" s="2" t="s">
        <v>1</v>
      </c>
    </row>
    <row r="2" spans="1:4">
      <c r="C2" s="2" t="s">
        <v>2</v>
      </c>
      <c r="D2" s="2" t="s">
        <v>72</v>
      </c>
    </row>
    <row r="3" spans="1:4">
      <c r="A3" s="3" t="s">
        <v>141</v>
      </c>
    </row>
    <row r="4" spans="1:4">
      <c r="A4" s="4" t="s">
        <v>94</v>
      </c>
      <c r="C4" s="7" t="n">
        <v>120387</v>
      </c>
      <c r="D4" s="7" t="n">
        <v>111778</v>
      </c>
    </row>
    <row r="5" spans="1:4">
      <c r="A5" s="3" t="s">
        <v>142</v>
      </c>
    </row>
    <row r="6" spans="1:4">
      <c r="A6" s="4" t="s">
        <v>86</v>
      </c>
      <c r="C6" s="5" t="n">
        <v>222269</v>
      </c>
      <c r="D6" s="5" t="n">
        <v>195781</v>
      </c>
    </row>
    <row r="7" spans="1:4">
      <c r="A7" s="4" t="s">
        <v>89</v>
      </c>
      <c r="C7" s="5" t="n">
        <v>0</v>
      </c>
      <c r="D7" s="5" t="n">
        <v>323</v>
      </c>
    </row>
    <row r="8" spans="1:4">
      <c r="A8" s="4" t="s">
        <v>143</v>
      </c>
      <c r="C8" s="5" t="n">
        <v>5573</v>
      </c>
      <c r="D8" s="5" t="n">
        <v>4791</v>
      </c>
    </row>
    <row r="9" spans="1:4">
      <c r="A9" s="4" t="s">
        <v>90</v>
      </c>
      <c r="B9" s="4" t="s">
        <v>91</v>
      </c>
      <c r="C9" s="5" t="n">
        <v>-5644</v>
      </c>
      <c r="D9" s="5" t="n">
        <v>-4857</v>
      </c>
    </row>
    <row r="10" spans="1:4">
      <c r="A10" s="4" t="s">
        <v>144</v>
      </c>
      <c r="C10" s="5" t="n">
        <v>12337</v>
      </c>
      <c r="D10" s="5" t="n">
        <v>13248</v>
      </c>
    </row>
    <row r="11" spans="1:4">
      <c r="A11" s="4" t="s">
        <v>145</v>
      </c>
      <c r="C11" s="5" t="n">
        <v>21028</v>
      </c>
      <c r="D11" s="5" t="n">
        <v>12807</v>
      </c>
    </row>
    <row r="12" spans="1:4">
      <c r="A12" s="4" t="s">
        <v>146</v>
      </c>
      <c r="C12" s="5" t="n">
        <v>375950</v>
      </c>
      <c r="D12" s="5" t="n">
        <v>333871</v>
      </c>
    </row>
    <row r="13" spans="1:4">
      <c r="A13" s="3" t="s">
        <v>147</v>
      </c>
    </row>
    <row r="14" spans="1:4">
      <c r="A14" s="4" t="s">
        <v>148</v>
      </c>
      <c r="C14" s="5" t="n">
        <v>-272340</v>
      </c>
      <c r="D14" s="5" t="n">
        <v>-219817</v>
      </c>
    </row>
    <row r="15" spans="1:4">
      <c r="A15" s="4" t="s">
        <v>149</v>
      </c>
      <c r="C15" s="5" t="n">
        <v>-290005</v>
      </c>
      <c r="D15" s="5" t="n">
        <v>-58267</v>
      </c>
    </row>
    <row r="16" spans="1:4">
      <c r="A16" s="4" t="s">
        <v>150</v>
      </c>
      <c r="C16" s="5" t="n">
        <v>11296</v>
      </c>
      <c r="D16" s="5" t="n">
        <v>0</v>
      </c>
    </row>
    <row r="17" spans="1:4">
      <c r="A17" s="4" t="s">
        <v>151</v>
      </c>
      <c r="C17" s="5" t="n">
        <v>0</v>
      </c>
      <c r="D17" s="5" t="n">
        <v>100000</v>
      </c>
    </row>
    <row r="18" spans="1:4">
      <c r="A18" s="4" t="s">
        <v>152</v>
      </c>
      <c r="C18" s="5" t="n">
        <v>-12436</v>
      </c>
      <c r="D18" s="5" t="n">
        <v>-2799</v>
      </c>
    </row>
    <row r="19" spans="1:4">
      <c r="A19" s="4" t="s">
        <v>153</v>
      </c>
      <c r="C19" s="5" t="n">
        <v>9475</v>
      </c>
      <c r="D19" s="5" t="n">
        <v>-1047</v>
      </c>
    </row>
    <row r="20" spans="1:4">
      <c r="A20" s="4" t="s">
        <v>135</v>
      </c>
      <c r="C20" s="5" t="n">
        <v>2219</v>
      </c>
      <c r="D20" s="5" t="n">
        <v>1900</v>
      </c>
    </row>
    <row r="21" spans="1:4">
      <c r="A21" s="4" t="s">
        <v>154</v>
      </c>
      <c r="C21" s="5" t="n">
        <v>-551791</v>
      </c>
      <c r="D21" s="5" t="n">
        <v>-180030</v>
      </c>
    </row>
    <row r="22" spans="1:4">
      <c r="A22" s="3" t="s">
        <v>155</v>
      </c>
    </row>
    <row r="23" spans="1:4">
      <c r="A23" s="4" t="s">
        <v>156</v>
      </c>
      <c r="C23" s="5" t="n">
        <v>62000</v>
      </c>
      <c r="D23" s="5" t="n">
        <v>465000</v>
      </c>
    </row>
    <row r="24" spans="1:4">
      <c r="A24" s="4" t="s">
        <v>157</v>
      </c>
      <c r="C24" s="5" t="n">
        <v>-8000</v>
      </c>
      <c r="D24" s="5" t="n">
        <v>-465000</v>
      </c>
    </row>
    <row r="25" spans="1:4">
      <c r="A25" s="4" t="s">
        <v>158</v>
      </c>
      <c r="C25" s="5" t="n">
        <v>-1072</v>
      </c>
      <c r="D25" s="5" t="n">
        <v>-278649</v>
      </c>
    </row>
    <row r="26" spans="1:4">
      <c r="A26" s="4" t="s">
        <v>159</v>
      </c>
      <c r="C26" s="5" t="n">
        <v>-223029</v>
      </c>
      <c r="D26" s="5" t="n">
        <v>-207831</v>
      </c>
    </row>
    <row r="27" spans="1:4">
      <c r="A27" s="4" t="s">
        <v>160</v>
      </c>
      <c r="C27" s="5" t="n">
        <v>0</v>
      </c>
      <c r="D27" s="5" t="n">
        <v>445038</v>
      </c>
    </row>
    <row r="28" spans="1:4">
      <c r="A28" s="4" t="s">
        <v>161</v>
      </c>
      <c r="C28" s="5" t="n">
        <v>-14668</v>
      </c>
      <c r="D28" s="5" t="n">
        <v>0</v>
      </c>
    </row>
    <row r="29" spans="1:4">
      <c r="A29" s="4" t="s">
        <v>135</v>
      </c>
      <c r="C29" s="5" t="n">
        <v>1395</v>
      </c>
      <c r="D29" s="5" t="n">
        <v>1227</v>
      </c>
    </row>
    <row r="30" spans="1:4">
      <c r="A30" s="4" t="s">
        <v>162</v>
      </c>
      <c r="C30" s="5" t="n">
        <v>-183374</v>
      </c>
      <c r="D30" s="5" t="n">
        <v>-40215</v>
      </c>
    </row>
    <row r="31" spans="1:4">
      <c r="A31" s="4" t="s">
        <v>163</v>
      </c>
      <c r="C31" s="5" t="n">
        <v>-359215</v>
      </c>
      <c r="D31" s="5" t="n">
        <v>113626</v>
      </c>
    </row>
    <row r="32" spans="1:4">
      <c r="A32" s="4" t="s">
        <v>164</v>
      </c>
      <c r="C32" s="5" t="n">
        <v>377805</v>
      </c>
      <c r="D32" s="5" t="n">
        <v>245826</v>
      </c>
    </row>
    <row r="33" spans="1:4">
      <c r="A33" s="4" t="s">
        <v>165</v>
      </c>
      <c r="C33" s="5" t="n">
        <v>18590</v>
      </c>
      <c r="D33" s="5" t="n">
        <v>359452</v>
      </c>
    </row>
    <row r="34" spans="1:4">
      <c r="A34" s="3" t="s">
        <v>166</v>
      </c>
    </row>
    <row r="35" spans="1:4">
      <c r="A35" s="4" t="s">
        <v>167</v>
      </c>
      <c r="C35" s="5" t="n">
        <v>377805</v>
      </c>
      <c r="D35" s="5" t="n">
        <v>245826</v>
      </c>
    </row>
    <row r="36" spans="1:4">
      <c r="A36" s="3" t="s">
        <v>168</v>
      </c>
    </row>
    <row r="37" spans="1:4">
      <c r="A37" s="4" t="s">
        <v>169</v>
      </c>
      <c r="C37" s="5" t="n">
        <v>58597</v>
      </c>
      <c r="D37" s="5" t="n">
        <v>64455</v>
      </c>
    </row>
    <row r="38" spans="1:4">
      <c r="A38" s="4" t="s">
        <v>170</v>
      </c>
      <c r="C38" s="5" t="n">
        <v>1954</v>
      </c>
      <c r="D38" s="5" t="n">
        <v>1528</v>
      </c>
    </row>
    <row r="39" spans="1:4">
      <c r="A39" s="3" t="s">
        <v>171</v>
      </c>
    </row>
    <row r="40" spans="1:4">
      <c r="A40" s="4" t="s">
        <v>172</v>
      </c>
      <c r="C40" s="5" t="n">
        <v>74976</v>
      </c>
      <c r="D40" s="5" t="n">
        <v>72962</v>
      </c>
    </row>
    <row r="41" spans="1:4">
      <c r="A41" s="4" t="s">
        <v>173</v>
      </c>
      <c r="C41" s="5" t="n">
        <v>17841</v>
      </c>
      <c r="D41" s="5" t="n">
        <v>18154</v>
      </c>
    </row>
    <row r="42" spans="1:4">
      <c r="A42" s="4" t="s">
        <v>174</v>
      </c>
      <c r="C42" s="7" t="n">
        <v>26207</v>
      </c>
      <c r="D42" s="7" t="n">
        <v>17505</v>
      </c>
    </row>
    <row r="43" spans="1:4"/>
    <row r="44" spans="1:4">
      <c r="A44" s="4" t="s">
        <v>114</v>
      </c>
      <c r="B44" s="4" t="s">
        <v>115</v>
      </c>
    </row>
    <row r="45" spans="1:4">
      <c r="A45" s="4" t="s">
        <v>116</v>
      </c>
      <c r="B45" s="4" t="s">
        <v>117</v>
      </c>
    </row>
  </sheetData>
  <mergeCells count="5">
    <mergeCell ref="A1:B2"/>
    <mergeCell ref="C1:D1"/>
    <mergeCell ref="A43:C43"/>
    <mergeCell ref="B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5</v>
      </c>
      <c r="B1" s="2" t="s">
        <v>1</v>
      </c>
    </row>
    <row r="2" spans="1:2">
      <c r="B2" s="2" t="s">
        <v>2</v>
      </c>
    </row>
    <row r="3" spans="1:2">
      <c r="A3" s="3" t="s">
        <v>181</v>
      </c>
    </row>
    <row r="4" spans="1:2">
      <c r="A4" s="4" t="s">
        <v>75</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2:26:53Z</dcterms:created>
  <dcterms:modified xmlns:dcterms="http://purl.org/dc/terms/" xmlns:xsi="http://www.w3.org/2001/XMLSchema-instance" xsi:type="dcterms:W3CDTF">2018-10-26T12:26:53Z</dcterms:modified>
</cp:coreProperties>
</file>